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SUMMARY OF SIGNIFICANT ACCOU" sheetId="6" r:id="rId6"/>
    <s:sheet name="2. FIXED ASSETS" sheetId="7" r:id="rId7"/>
    <s:sheet name="3. PREPAID EXPENSE" sheetId="8" r:id="rId8"/>
    <s:sheet name="4. DERIVATIVE LIABILITIES" sheetId="9" r:id="rId9"/>
    <s:sheet name="5. DEBT DISCOUNT" sheetId="10" r:id="rId10"/>
    <s:sheet name="6. CONVERTIBLE DEBENTURES" sheetId="11" r:id="rId11"/>
    <s:sheet name="7. CAPITAL STOCK" sheetId="12" r:id="rId12"/>
    <s:sheet name="8. STOCK WARRANTS" sheetId="13" r:id="rId13"/>
    <s:sheet name="9. EMPLOYEE EQUITY INCENTIVE PL" sheetId="14" r:id="rId14"/>
    <s:sheet name="10. GOING CONCERN AND UNCERTAIN" sheetId="15" r:id="rId15"/>
    <s:sheet name="11. SIGNIFICANT EVENTS" sheetId="16" r:id="rId16"/>
    <s:sheet name="12. SUBSEQUENT EVENTS" sheetId="17" r:id="rId17"/>
    <s:sheet name="1. SUMMARY OF SIGNIFICANT ACC18" sheetId="18" r:id="rId18"/>
    <s:sheet name="2. FIXED ASSETS (Tables)" sheetId="19" r:id="rId19"/>
    <s:sheet name="4. DERIVATIVE LIABILITIES (Tabl" sheetId="20" r:id="rId20"/>
    <s:sheet name="5. DEBT DISCOUNT (Tables)" sheetId="21" r:id="rId21"/>
    <s:sheet name="8. STOCK WARRANTS (Tables)" sheetId="22" r:id="rId22"/>
    <s:sheet name="9. EMPLOYEE EQUITY INCENTIVE 23" sheetId="23" r:id="rId23"/>
    <s:sheet name="2. FIXED ASSETS - Fixed Assets " sheetId="24" r:id="rId24"/>
    <s:sheet name="3. PREPAID EXPENSE (Details Nar" sheetId="25" r:id="rId25"/>
    <s:sheet name="4. DERIVATIVE LIABILITIES - Der" sheetId="26" r:id="rId26"/>
    <s:sheet name="4. DERIVATIVE LIABILITIES - Ass" sheetId="27" r:id="rId27"/>
    <s:sheet name="4. DERIVATIVE LIABILITIES (Deta" sheetId="28" r:id="rId28"/>
    <s:sheet name="5. DEBT DISCOUNT - Debt Discoun" sheetId="29" r:id="rId29"/>
    <s:sheet name="5. DEBT DISCOUNT (Details Narra" sheetId="30" r:id="rId30"/>
    <s:sheet name="6. CONVERTIBLE DEBENTURES (Deta" sheetId="31" r:id="rId31"/>
    <s:sheet name="7. CAPITAL STOCK (Details Narra" sheetId="32" r:id="rId32"/>
    <s:sheet name="8. STOCK WARRANTS - Stock Warra" sheetId="33" r:id="rId33"/>
    <s:sheet name="8. STOCK WARRANTS (Details Narr" sheetId="34" r:id="rId34"/>
    <s:sheet name="9. EMPLOYEE EQUITY INCENTIVE 35" sheetId="35" r:id="rId35"/>
    <s:sheet name="9. EMPLOYEE STOCK OPTION PROGRA" sheetId="36" r:id="rId36"/>
    <s:sheet name="11. SIGNIFICANT EVENTS (Details" sheetId="37" r:id="rId37"/>
    <s:sheet name="12. SUBSEQUENT EVENTS (Details " sheetId="38" r:id="rId38"/>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5</t>
  </si>
  <si>
    <t>Nov. 05, 2015</t>
  </si>
  <si>
    <t>Document And Entity Information</t>
  </si>
  <si>
    <t>Entity Registrant Name</t>
  </si>
  <si>
    <t>MassRoot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t>
  </si>
  <si>
    <t>Other receivables</t>
  </si>
  <si>
    <t>Prepaid expense</t>
  </si>
  <si>
    <t>TOTAL CURRENT ASSETS</t>
  </si>
  <si>
    <t>FIXED ASSETS</t>
  </si>
  <si>
    <t>Computer and office equipment</t>
  </si>
  <si>
    <t>Accumulated depreciation</t>
  </si>
  <si>
    <t>NET FIXED ASSETS</t>
  </si>
  <si>
    <t>OTHER ASSETS</t>
  </si>
  <si>
    <t>Investment in Flowhub</t>
  </si>
  <si>
    <t>Deposits</t>
  </si>
  <si>
    <t>Total Other Assets</t>
  </si>
  <si>
    <t>TOTAL ASSETS</t>
  </si>
  <si>
    <t>CURRENT LIABILITIES</t>
  </si>
  <si>
    <t>Accounts Payable</t>
  </si>
  <si>
    <t>Accrued expenses</t>
  </si>
  <si>
    <t>Accrued payroll tax</t>
  </si>
  <si>
    <t xml:space="preserve"> </t>
  </si>
  <si>
    <t>Derivative liabilities</t>
  </si>
  <si>
    <t>TOTAL CURRENT LIABILITIES</t>
  </si>
  <si>
    <t>LONG-TERM LIABILITY</t>
  </si>
  <si>
    <t>Convertible debentures, net of $0 and $107,016 discount, respectively</t>
  </si>
  <si>
    <t>TOTAL LIABILITIES</t>
  </si>
  <si>
    <t>STOCKHOLDERS' EQUITY</t>
  </si>
  <si>
    <t>Common stock, $0.001 par value, 200,000,000 shares authorized; 45,928,971 and 38,909,0000 shares issued and outstanding</t>
  </si>
  <si>
    <t>Common stock to be issued</t>
  </si>
  <si>
    <t>Additional paid in capital</t>
  </si>
  <si>
    <t>Deficit accumulated through the development stage</t>
  </si>
  <si>
    <t>TOTAL STOCKHOLDERS' EQUITY</t>
  </si>
  <si>
    <t>TOTAL LIABILITIES AND STOCKHOLDERS' EQUITY</t>
  </si>
  <si>
    <t>Balance Sheets (Parenthetical) - USD ($)</t>
  </si>
  <si>
    <t>Jun. 30, 2015</t>
  </si>
  <si>
    <t>Mar. 31, 2015</t>
  </si>
  <si>
    <t>Sep. 30, 2014</t>
  </si>
  <si>
    <t>Mar. 31, 2014</t>
  </si>
  <si>
    <t>Mar. 18, 2014</t>
  </si>
  <si>
    <t>Statement of Financial Position [Abstract]</t>
  </si>
  <si>
    <t>Convertible Debentures, Discount</t>
  </si>
  <si>
    <t>Common Stock, Par Value</t>
  </si>
  <si>
    <t>Common Stock, Shares Authorized</t>
  </si>
  <si>
    <t>Common Stock, Shares Issued</t>
  </si>
  <si>
    <t>Common Stock, Shares Outstanding</t>
  </si>
  <si>
    <t>Statements of Operations (Unaudited) - USD ($)</t>
  </si>
  <si>
    <t>3 Months Ended</t>
  </si>
  <si>
    <t>REVENUE</t>
  </si>
  <si>
    <t>COST OF GOODS SOLD</t>
  </si>
  <si>
    <t>GROSS PROFIT</t>
  </si>
  <si>
    <t>GENERAL AND ADMINISTRATIVE EXPENSES:</t>
  </si>
  <si>
    <t>Advertising</t>
  </si>
  <si>
    <t>Depreciation</t>
  </si>
  <si>
    <t>Independent contractor expense</t>
  </si>
  <si>
    <t>Legal expenses</t>
  </si>
  <si>
    <t>Accounting and Consulting</t>
  </si>
  <si>
    <t>Payroll and related expense</t>
  </si>
  <si>
    <t>Travel and related expenses</t>
  </si>
  <si>
    <t>Other general and administrative expenses</t>
  </si>
  <si>
    <t>Total General and Administrative expenses</t>
  </si>
  <si>
    <t>(LOSS) FROM OPERATIONS</t>
  </si>
  <si>
    <t>OTHER INCOME (EXPENSE)</t>
  </si>
  <si>
    <t>Change in derivative liabilities</t>
  </si>
  <si>
    <t>Interest expense</t>
  </si>
  <si>
    <t>Amortization of discount on notes payable</t>
  </si>
  <si>
    <t>INCOME (LOSS) BEFORE INCOME TAXES</t>
  </si>
  <si>
    <t>PROVISION FOR INCOME TAXES</t>
  </si>
  <si>
    <t>NET (LOSS)</t>
  </si>
  <si>
    <t>Basic and fully diluted net income (loss) per common share:</t>
  </si>
  <si>
    <t>Weighted average common shares outstanding</t>
  </si>
  <si>
    <t>Common Stock</t>
  </si>
  <si>
    <t>Stock issued for services</t>
  </si>
  <si>
    <t>Options</t>
  </si>
  <si>
    <t>Warrants</t>
  </si>
  <si>
    <t>Statements of Cash Flows (Unaudited) - USD ($)</t>
  </si>
  <si>
    <t>6 Months Ended</t>
  </si>
  <si>
    <t>Jun. 30, 2014</t>
  </si>
  <si>
    <t>CASH FLOWS FROM OPERATING ACTIVITIES:</t>
  </si>
  <si>
    <t>Net (loss)</t>
  </si>
  <si>
    <t>Adjustments to reconcile net (loss ) to net cash (used in ) operating activities:</t>
  </si>
  <si>
    <t>Amortization of discounts on notes payable</t>
  </si>
  <si>
    <t>Imputed Interest expense</t>
  </si>
  <si>
    <t>Changes in operating assets and liabilities</t>
  </si>
  <si>
    <t>Deposit</t>
  </si>
  <si>
    <t>Accounts payable and other liabilities</t>
  </si>
  <si>
    <t>Net Cash (Used in) Operating Activities</t>
  </si>
  <si>
    <t>CASH FLOWS FROM INVESTING ACTIVITIES:</t>
  </si>
  <si>
    <t>Payments for equipment</t>
  </si>
  <si>
    <t>Net Cash (Used in) Investing Activities</t>
  </si>
  <si>
    <t>CASH FLOWS FROM FINANCING ACTIVITIES</t>
  </si>
  <si>
    <t>Issuance of convertible Debentures for cash</t>
  </si>
  <si>
    <t>Issuance of common stock for cash</t>
  </si>
  <si>
    <t>Warrants Exercised</t>
  </si>
  <si>
    <t>Net Cash Provided by Financing Activities</t>
  </si>
  <si>
    <t>NET INCREASE IN CASH</t>
  </si>
  <si>
    <t>CASH AT BEGINNING OF PERIOD</t>
  </si>
  <si>
    <t>CASH AT END OF YEAR</t>
  </si>
  <si>
    <t>NON-CASH FINANCING ACTIVITIES</t>
  </si>
  <si>
    <t>Common stock, Warrants, and Options issued as prepaid expense</t>
  </si>
  <si>
    <t>Repayment of short term borrowing through issuance of common stock</t>
  </si>
  <si>
    <t>1. SUMMARY OF SIGNIFICANT ACCOUNTING POLICIES</t>
  </si>
  <si>
    <t>Accounting Policies [Abstract]</t>
  </si>
  <si>
    <t>NOTE 1 SUMMARY OF SIGNIFICANT ACCOUNTING
POLICIES MassRoots, Inc. (the “Company”)
is a social network for the cannabis community. Through its mobile applications, systems and websites, MassRoots enables people
to share their cannabis-related content and for businesses to connect with those consumers. The Company was incorporated in the
State of Delaware on April 24, 2013. The Company’s primary focus
during the first three quarters of 2015 was increasing our userbase from around 275,000 to 570,000 users. MassRoots started monetizing
its userbase in mid-August 2015 through advertising, including our self-service advertising portal, MassRoots for Business. We
expect to rapidly scale our revenue over the next several quarters. MassRoots’ secondary source of revenue is merchandise
sales. Basis of
Presentation The financial statements include the
accounts of MassRoots, Inc. under the accrual basis of accounting. Manag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and Cash Equivalents For purposes of the Statement of Cash Flows, the Company considers highly liquid investments with an original maturity of three
months or less to be cash equivalents. Revenue Recognition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MassRoots primarily generates revenue
by charging businesses to advertise on the network. MassRoots has the ability to target advertisements directly to a clients’
target audience, based on their location, on their mobile devices. All advertising services take between a few hours to up to
one month to complete, unless otherwise noted. MassRoots’ secondary source
of income is merchandise sales. The objective with the sales is not to generate large profit margins, but to help offset the cost
of marketing. Each t-shirt, sticker and jar MassRoots sells will likely lead to more downloads and active users. Cost of Sales The Company is subject to risks common to emerging companies
in the technology and cannabis industries, including, but not limited to, the uncertain governmental regulation of cannabis, the
development of new technological innovations, potential lack of funding needed to reach our business goals and dependence on key
personnel.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 Loss Per Share Risk and Uncertainties The Company is subject to risks common
to companies in the service industry, including, but not limited to, litigation, development of new technological innovations
and dependence on key personnel. 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prepaid expense and accrued payroll tax approximate their fair values because
of the short maturity of these instruments. The derivative liabilities are stated
at their fair value as a Level 3 measurement. The Company used a Black-Scholes model to determine the fair values of these derivative
liabilities. See Note 4 for the Company’s assumptions used in determining the fair value of these financial instrument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during the fourth
quarter of 2014, thereby no longer presenting or disclosing any information required by Topic 915. The Company has reviewed all
recently issued, but not yet effective, accounting pronouncements up to ASU 2015-10, and does not believe the future adoption
of any such pronouncements may be expected to cause a material impact on its financial condition or the results of its operations.</t>
  </si>
  <si>
    <t>2. FIXED ASSETS</t>
  </si>
  <si>
    <t>Property, Plant and Equipment [Abstract]</t>
  </si>
  <si>
    <t xml:space="preserve">NOTE 2 FIXED
ASSETS Fixed assets were comprised of the
following as of September 30, 2015 and December 31, 2014. Depreciation is calculated using the straight-line method over a 5 year
period.
December 31, 2014 September 30, 2015
Cost:
Computers $ 12,134 $ 36,056
Office equipment 4,055 25,909
Total 16,189 61,965
Less: Accumulated depreciation 2,027 8,685
Property and equipment, net $ 14,162 $ 53,280 </t>
  </si>
  <si>
    <t>3. PREPAID EXPENSE</t>
  </si>
  <si>
    <t>Deferred Costs, Capitalized, Prepaid, and Other Assets Disclosure [Abstract]</t>
  </si>
  <si>
    <t>NOTE 3 PREPAID EXPENSE During the first quarter 2015, the
Company issued 430,000 shares of its common stock, 100,000 warrants and 1,065,000 options in exchange for services, valued in
the aggregate at $782,695. The $782,695 is being charged to operations over a one-year term. On April 28, 2015, the Company entered
into a consulting agreement with Torrey Hills Capital. Under the terms of the agreement, Torrey Hills Capital is to receive 75,000
shares of common stock and $5,000 per month for setting-up non-deal roadshows for the Company. The service period is 4 months. On May 12, 2015, the Company entered
into a consulting agreement with Caro Capital. Under the terms of the agreement, Caro is to receive 200,000 shares of common stock
and $2,000 per month for setting-up non-deal roadshows for the Company for a period of one year. On June 15, 2015, the Company entered
into a consulting agreement with Demeter Capital. Under the terms of the agreement, Demeter Capital is to receive 100,000 shares
of common stock for introductions to investors. The service period is 6 months. On June 4, 2014, the Company issued
a total of 850,000 shares of its common stock and 2,050,000 options in exchange for consulting services, valued in the aggregate
at $286,818. The $286,818 is being charged to operations over a three-year term. Compensation from equity issuances charged to operations
during the nine months ended September 30, 2015 and September 30, 2014 was $1,265,536 and $606,651, respectively. The expense
related to the amortization of prepaid expense is $1,084,167. The unamortized balance at September 30, 2015 and at December
31, 2014 was $665,641 and $196,688, respectively.</t>
  </si>
  <si>
    <t>4. DERIVATIVE LIABILITIES</t>
  </si>
  <si>
    <t>Notes to Financial Statements</t>
  </si>
  <si>
    <t xml:space="preserve">NOTE 4 DERIVATIVE LIABILITIES The Company identified conversion features embedded
within convertible debt and warrants issued and the Company also identified derivative liabilities embedded within warrants
issued together with subscription agreements and for services.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During the nine months ended September 30, 2015, the Company and
the holders of warrants previously issued as part of our offering in March 2014 with an exercise price of $0.40 agreed to amend
the warrants to remove the ratchet provision. This, along with the Warrant exercises that occurred during the period, reduced
the Company’s derivative liability by $2,574,683. As a result of the application of
ASC No. 815, the fair value of the ratchet feature related to convertible debt and warrants is summarized as follows:
Warrants with Convertible Debt Warrants with Subscription Agreements Warrants Issued For Services TOTAL
Derivative liabilities as of December 31, 2014 $ 517,137 $ 582,571 $ 0 $ 1,099,708
Derivative liabilities - generated from new issued warrants 0 125,708 195,422 321,130
Changes in derivative liabilities 937,189 1,314,158 232,241 2,483,588
Exercise of warrant 0 (584,977 ) 0 (584,977 )
Warrant - Amendment (1,454,326 ) (535,380 ) 0 (1,989,706 )
Balance as of September 30, 2015 $ 0 $ 902,080 $ 427,663 $ 1,329,743 The fair value at the commitment and
re-measurement dates for the Company’s derivative liabilities were based upon the following management assumptions as of
September 30, 2015:
Commitment Date Remeasurement Date
Expected dividends 0% 0%
Expected volatility 150% 75% - 150%
Expected term 3-5 years 1.83 – 4.70 years
Risk free interest rate 0.75% - 1.1% 0.89% - 1.37% </t>
  </si>
  <si>
    <t>5. DEBT DISCOUNT</t>
  </si>
  <si>
    <t>Debt Disclosure [Abstract]</t>
  </si>
  <si>
    <t>NOTE 5 DEBT DISCOUNT The Company recorded the $174,378
debt discount due to beneficial conversion feature of $87,189 for the detachable warrants issued with convertible debt, and $87,189
in derivative liabilities related to the ratchet feature warrants. The debt discount was recorded in
2014 and pertains to convertible debt and warrants issued that contain ratchet features that are required to be bifurcated and
reported at fair value. Debt discount is summarized as follows:
September 30, 2015 December 31, 2014
Deb discount on notes payable $ 107,016 $ 174,379
Accumulated amortization (107,016 ) (67,363 )
Debt discount on notes payable $ 0 $ 107,016 Amortization of debt discount on notes
payable for the nine months ended September 30, 2015 and September 30, 2014 was $107,016 and $34,639, respectively.</t>
  </si>
  <si>
    <t>6. CONVERTIBLE DEBENTURES</t>
  </si>
  <si>
    <t>NOTE
6 CONVERTIBLE DEBENTURES On March 24, 2014, the Company issued convertible debentures to
certain accredited investors. The total principal amount of the debentures is $269,100 and matures on March 24, 2016 with a zero
percent interest rate. The debentures are convertible into shares of the Company’s common stock at $0.10 per share. The debentures were discounted in
the amount of $174,378 due to the intrinsic value of the beneficial conversion option and relative derivative liabilities of the
warrants. On January 7, 2015, one holder of
a convertible debenture converted $40,000 of principal into 400,000 shares of common stock. On April 4, 2015, one holder of a
convertible debenture converted $20,000 of principal into 200,000 shares of common stock. As of September 30, 2015, the aggregate
carrying value of the debentures was $209,100 net of debt discounts of $0, while as of December 31, 2014, the aggregate carrying
value of the debentures was $162,084 net of debt discounts of $107,016.</t>
  </si>
  <si>
    <t>7. CAPITAL STOCK</t>
  </si>
  <si>
    <t>Subsequent Events [Abstract]</t>
  </si>
  <si>
    <t>NOTE 7 CAPITAL STOCK The Company is currently authorized
to issue 21 Series A preferred shares at $1.00 par value per share with 1:1 conversion and voting rights. As of September 30,
2015, there were 0 shares of Series A preferred shares issued and outstanding. The Company is currently authorized
to issue 200,000,000 shares of its common stock at $0.001 par value per share. As of June 30, 2015, there were 44,505,238 shares
of common stock issued and outstanding and 857,000 shares of common stock to be issued. On March 18, 2014, the Company entered
into a Plan of Reorganization with its shareholders in which the following was effected: (i) on March 21, 2014, the Company’s
Certificate of Incorporation was amended to allow for the authorization of 200,000,000 shares of the Company’s common stock;
(ii) on March 24, 2014, each of the Company’s preferred shareholders converted their shares into common stock on a one for
one basis; and (iii) on March 24, 2014, each of the Company’s shareholders surrendered their shares of the Company’s
common stock in exchange for the pro-rata distribution of 36,000,000 newly issued shares of Company’s common stock, based
on the percentage of the total shares of common stock held by the shareholder immediately prior to the exchange (the “Exchange”). On January 1, 2014,
the Company’s directors and officers exercised all of the then outstanding 72.06 stock options and acquired 72.06 shares
of common stock at $1 per share. These 72.06 shares of common stock were exchanged for 21,954,160 shares of common stock during
the Exchange. On March 18, 2014, immediately prior
to the Exchange, the Company converted $4,358 accrued dividends from Series A preferred shares into 0.513 shares of common stock,
which was exchanged for 156,293 shares of common stock during the Exchange. On March 24, 2014, the Company issued
2,059,000 shares of common stock in exchange for $205,900 cash. On June 4, 2014, the Company issued
250,000 shares of common stock to Vincent “Tripp” Keber valued at $0.10 per share in exchange for his services on
the Company’s Board of Directors for three years under the 2014 Equity Incentive Plan (“2014 Plan”). These shares
had a fair market value of $25,000, of which $6,223 was amortized for the nine months ended September 30, 2015. On June 4, 2014, the Company issued 250,000 shares of common stock
under the 2014 Plan to Ean Seeb valued at $0.10 per share in exchange for his services on the Company’s Board of Directors
for three years. These shares had a fair market value of $25,000, of which $6,223 was amortized for the nine months ended September
30, 2015. On June 4, 2014, the Company issued
250,000 shares of common stock under the 2014 Plan to Sebastian Stant valued at $0.10 per share in exchange for his services as
the Company’s Lead Web Developer for one year. These shares had a fair market value of $25,000, of which $10,616 was amortized
for the nine months ended September 30, 2015. On May 1, 2014, the Company issued
100,000 shares of common stock under the 2014 Plan to Jesus Quintero valued at $0.10 per share in exchange for his services as
the Company’s Chief Financial Officer for one year. These shares had a fair market value of $10,000, of which $3,315 was
amortized for the nine months ended September 30, 2015. From September 15, 2014 to March 11,
2015, we completed an offering of $866,000 of our securities to certain accredited and non-accredited investors consisting of
1,732,000 shares of our common stock at $0.50 per share. As of June 30, 2015, all 1,732,000 shares of common stock had been issued. From January 1 to March 31, 2015,
the Company issued 230,000 shares of common stock to five employees and consultants under our 2014 Employee Stock Option Program. During April 2015, the Company issued
960,335 shares of common stock in exchange for $576,200 cash. During April 2015, the Company compensated
Chardan Capital $20,000 cash and 262,560 shares of unregistered common stock for investment banking services. On April 28, 2015, the Company entered
into a consulting agreement with Torrey Hills Capital. Under the terms of the agreement, Torrey Hills Capital is to receive 75,000
shares of common stock and $5,000 per month for setting-up non-deal roadshows for the Company. On May 12, 2015, the Company entered
into a consulting agreement with Caro Capital. Under the terms of the agreement, Caro is to receive 200,000 shares of common stock
and $2,000 per month for setting-up non-deal roadshows for the Company for a period of one year. On June 15, 2015, the Company entered
into a consulting agreement with Demeter Capital. Under the terms of the agreement, Demeter Capital is to receive 100,000 shares
of common stock for consulting services. The 100,000 shares have not been issued as of June 30, 2015 and were recorded as common
stock to be issued and subsequently issued in July 2015. In June 2015, the Company signed agreements
to issue 607,335 shares of common stock in exchange for $455,500 cash. During the second quarter of 2015,
the Company issued 1,686,341 shares of common stocks and received $300,936 due to the exercise of warrants. During the second quarter of 2015,
the Company issued 654,050 shares of common stock which previously were classified as common stock to be issued on March 31, 2015. In July 2015, pursuant to an Exchange and Release Agreement
made by and between the Company and a shareholder, the shareholder agreed to cancel and waive all rights to 1,000,000 shares
of the Company’s common stock then held by the shareholder in exchange for the Company’s issuance of a warrant to
the shareholder, permitting the purchase of 1,000,000 shares of the Company’s common stock at $0.001 per share for a
period of three (3) years from the date of issuance. During the third quarter of 2015,
the Company issued 757,335 shares of common stock which previously were classified as common stock to be issued on June 30, 2015. In July 2015 MassRoots sold 934,004
shares of unregistered common stock for gross proceeds of $685,502. These shares were issued in August 2015. During the third quarter of 2015,
warrants to purchase 552,500 shares of our common stock, which were issued as part of our offering in March 2014, were exercised
for proceeds of $161,150.</t>
  </si>
  <si>
    <t>8. STOCK WARRANTS</t>
  </si>
  <si>
    <t>Summary of Investments, Other than Investments in Related Parties [Abstract]</t>
  </si>
  <si>
    <t>NOTE 8 STOCK WARRANTS During the three months ended March
31, 2015, in connection to the sale of 684,000 shares of common stock, the Company granted to the same investors three−year
warrants to purchase an aggregate of 342,000 shares of the Company’s common stock at $1.00 per share. The warrants may be
exercised any time after the issuance through and including the third (3rd) anniversary of its original issuance. The warrants
have a fair market value of $125,708. The fair market value was calculated using the Black-Scholes options pricing model, assuming
approximately 1% risk-free interest, 0% dividend yield, 150% volatility, and expected life of 3 years. See Note 4 for further
discussion. On February 27, 2015, the Company
sold warrants for a nominal amount to purchase 100,000 shares of common stock at $0.50 per share to certain service providers. On April 8, 2015, the Company issued
warrants to purchase 50,000 shares of common stock at $0.60 per share to certain service providers. From April 1 to June 30, 2015, 750,000
of warrants previously issued as part of our offering in March 2014 were exercised at an exercise price of $0.40 per share for
proceeds of $300,000,the third quarter of 2015. From April 1 to June 30, 2015, warrants
to purchase 936,341 shares of common stock, which were previously issued as part of our offering in March 2014, were exercised
at an exercise price of $0.001 per share for proceeds of $936.34. From July 1 to September 30, 2015,
warrants to purchase 150,000 shares of common stock, which previously issued as part of our offering in March 2014, were exercised
at an exercise price of $0.001 per share for proceeds of $150.00. From July 1 to September 30, 2015,
warrants to purchase 402,500 shares of common stock, which were previously issued as part of our offering in March 2014, were
exercised at an exercise price of $0.40 for proceeds of $161,150. In July 2015, pursuant to an Exchange
and Release Agreement made by and between the Company and a shareholder, the shareholder agreed to cancel and waive all rights
to 1,000,000 shares of the Company’s common stock then held by the shareholder in exchange for the Company’s issuance
of a warrant to the shareholder, permitting the purchase of 1,000,000 shares of the Company’s common stock at $0.001 per
share for a period of three (3) years from the date of issuance. On July 30, 2015, the Company issued warrants to purchase an aggregate
of 175,000 shares of common stock at $0.90 per share to certain service providers. Stock warrants outstanding and exercisable
on September 30, 2015 are as follows:
Exercise Price per Share Shares Under Warrants Remaining Life in Years
Outstanding
$ 0.001 3,963,659 2
$ 0.4 3,597,500 2
$ 0.5 100,000 5
$ 0.6 50,000 5
$ 0.9 175,000 5
$ 1 866,000 3
Exercisable
$ 0.001 3,963,659 2
$ 0.4 3,597,500 2
$ 0.5 100,000 5
$ 0.6 50,000 5
$ 0.9 175,000 5
$ 1 866,000 3 No other stock warrants have been issued
or exercised during the three months ended September 30, 2015.</t>
  </si>
  <si>
    <t>9. EMPLOYEE EQUITY INCENTIVE PLAN</t>
  </si>
  <si>
    <t>Disclosure of Compensation Related Costs, Share-based Payments [Abstract]</t>
  </si>
  <si>
    <t>NOTE
9 EMPLOYEE EQUITY INCENTIVE PLAN In June 2014, our shareholders
approved our 2014 Equity Incentive Plan (“2014 Plan”), which provides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A total of 4 million shares of common stock are reserved for issuance under our 2014 Plan. On June 4, 2014, the Company granted options to purchase 750,000
shares at $0.10 per share to Vincent “Tripp” Keber for his services on the Company’s Board of Directors for
3 years. Under the terms of the gra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options were issued in exchange for his services
on the Company’s Board of Directors for 3 years. The options may be exercised any time after the issuance through and including
the tenth (10th) anniversary of its original issuance. The options have a fair market value of $73,836. The fair market value
was calculated using the Black-Scholes options pricing model, assuming approximately 2.61% risk-free interest, 0% dividend yield,
150% volatility, and expected life of 10 years. For the nine months ended September 30, 2015 $18,408 was amortized. On June 4, 2014, the Company granted
options to purchase 750,000 shares at $0.10 per share to Ean Seeb for his services on the Company’s Board of Directors for
3 years. Under the terms of the gra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options were issued in exchange for his services
on the Company’s Board of Directors for 3 years. The options may be exercised any time after the issuance through and including
the tenth (10th) anniversary of its original issuance. The options have a fair market value of $73,836. The fair market value
was calculated using the Black-Scholes options pricing model, assuming approximately 2.61% risk-free interest, 0% dividend yield,
150% volatility, and expected life of 10 years. For the nine months ended September 30, 2015 $18,408 was amortized. On June 4, 2014, the Company granted
options to purchase 550,000 shares at $0.10 per share to Sebastian Stant for his services as the Company’s Lead Web Developer
for 1 year. Under the terms of the grant, 250,000 shares shall vest immediately upon the Company reaching 250,000 users. An additional
150,000 shares shall vest immediately upon the Company reaching 500,000 users. An additional 150,000 shares shall vest immediately
upon the Company reaching 750,000 users. The options were issued in exchange for his services as the Company’s Lead Web
Developer for 1 year. The options may be exercised any time after the issuance through and including the tenth (10th) anniversary
of its original issuance. The options have a fair market value of $54,146. The fair market value was calculated using the Black-Scholes
options pricing model, assuming approximately 2.61% risk-free interest, 0% dividend yield, 150% volatility, and expected life
of 10 years. For the nine months ended September 30, 2015 $12,328 was amortized. On March 9, 2015, Sebastian Stant
resigned his position as Lead Developer of MassRoots and surrendered 350,000 options with a strike price of $0.10 per share back
to the 2014 Plan. From January 1 to March 31, 2015,
the Company granted 230,000 shares and options to purchase 1,065,000 shares at $0.50 per share to 20 employees and consultants
of the Company, with most vesting monthly over the course of one year. The fair market value of the options are $523,991. On April 8, 2015, the Company granted
options to purchase 105,000 shares at $0.6 per share to 3 employees and consultants of the Company, with most vesting monthly
over the course of one year. The fair market value of the options are $114,143. Stock options outstanding
and exercisable on September 30, 2015 are as follows:
Exercise Price per Share Shares Under Options Remaining Life in Years
Outstanding
$ 0.10 1,750,000 9
$ 0.50 1,065,000 10
$ 0.60 105,000 10
Exercisable
$ 0.10 750,000 9
$ 0.50 748,721 10
$ 0.60 42,494 10 No other stock options have been issued
or exercised during the three months ended September 30, 2015 given that that 2014 Equity Plan has been expended. The Company
anticipates approving a new equity plan in the near future.</t>
  </si>
  <si>
    <t>10. GOING CONCERN AND UNCERTAINTY</t>
  </si>
  <si>
    <t>Organization, Consolidation and Presentation of Financial Statements [Abstract]</t>
  </si>
  <si>
    <t>NOTE 10 GOING CONCERN AND UNCERTAINTY The Company has suffered losses from
operations since inception. In addition, the Company has yet to generate an significant cash flow from its business operations.
These factors raise substantial doubt as to the ability of the Company to continue as a going concern. Management’s plans with regard
to these matters encompass the following actions: 1) obtain funding from new and potentially current investors to alleviate the
Company’s working capital deficiency, and 2) implement a plan to generate sales. The Company’s continued existence
is dependent upon its ability to translate its vast user base into sales. However, the outcome of management’s plans cannot
be ascertained with any degree of certainty. The accompanying unaudited financial statements do not include any adjustments that
might result from the outcome of these risks and uncertainties.</t>
  </si>
  <si>
    <t>11. SIGNIFICANT EVENTS</t>
  </si>
  <si>
    <t>NOTE 11 SIGNIFICANT EVENTS In July 2015, MassRoots sold 934,004
shares of unregistered common stock for gross proceeds of $685,502.00. This stock was issued in August 2015. In connection with
this offering, Chardan Capital received $27,200 in cash and 80,560 shares of the Company’s common stock as commission for
this placement.</t>
  </si>
  <si>
    <t>12. SUBSEQUENT EVENTS</t>
  </si>
  <si>
    <t>NOTE 12 SUBSEQUENT EVENTS On October 1, 2015, MassRoots, Inc. (the
“Company”) entered into an agreement (the “Agreement”) with Jesus Quintero for Mr. Quintero to continue
to serve as the Company’s Chief Financial Officer and provide it with financial consulting services. The Agreement creates
an independent contractor relationship and has a term of one year. For this service, Mr. Quintero is paid $4,000 per month. No
retirement plan, health insurance or employee benefits program was awarded to Mr. Quintero and he serves at the direction of the
Chief Executive Officer and Board of Directors. The Agreement may be terminated by either party, without cause, upon ninety (90)
days prior written notice to the other party. If terminated, Mr. Quintero would receive only the compensation earned, but unpaid
under the Agreement. From November 9-10, 2015, the Company raised $1,019,375 in gross
proceeds from the sale of shares of the Company’s common stock, together with warrants, with one Warrant entitling the holder
to purchase one share of Common Stock at a price equal to $3 per share in a registered ”best efforts” offering to
certain investors pursuant to an effective registration statement (the “Offering”). The purchase price paid by the
investors was $1.25 for one share of Common Stock and one half Warrant. The Warrants are immediately exercisable and expire three
years from the date of issuance. The shares of Common Stock and Warrants are immediately separable and will be issued separately.
The Company closed the Offering on November 10, 2015. A total of 815,500 shares of Common Stock and 407,750 Warrants were sold
in the Offering and will be issued pursuant to the prospectus, dated November 9, 2015 and filed with the Securities and Exchange
Commission as of the same date.</t>
  </si>
  <si>
    <t>1. SUMMARY OF SIGNIFICANT ACCOUNTING POLICIES (Policies)</t>
  </si>
  <si>
    <t>Basis of Presentation</t>
  </si>
  <si>
    <t>Basis of
Presentation The financial statements include the
accounts of MassRoots, Inc. under the accrual basis of accounting.</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Deferred Taxes</t>
  </si>
  <si>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Cash and Cash Equivalents</t>
  </si>
  <si>
    <t>Cash and Cash Equivalents For purposes of the Statement of Cash Flows, the Company considers highly liquid investments with an original maturity of three
months or less to be cash equivalents.</t>
  </si>
  <si>
    <t>Revenue Recognition</t>
  </si>
  <si>
    <t>Revenue Recognition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MassRoots primarily generates revenue
by charging businesses to advertise on the network. MassRoots has the ability to target advertisements directly to a clients’
target audience, based on their location, on their mobile devices. All advertising services take between a few hours to up to
one month to complete, unless otherwise noted. MassRoots’ secondary source
of income is merchandise sales. The objective with the sales is not to generate large profit margins, but to help offset the cost
of marketing. Each t-shirt, sticker and jar MassRoots sells will likely lead to more downloads and active users.</t>
  </si>
  <si>
    <t>Cost of Sales</t>
  </si>
  <si>
    <t>Cost of Sales The Company is subject to risks common to emerging companies
in the technology and cannabis industries, including, but not limited to, the uncertain governmental regulation of cannabis, the
development of new technological innovations, potential lack of funding needed to reach our business goals and dependence on key
personnel.</t>
  </si>
  <si>
    <t>Comprehensive Income (Loss)</t>
  </si>
  <si>
    <t>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si>
  <si>
    <t>Loss Per Share</t>
  </si>
  <si>
    <t xml:space="preserve">Loss Per Share </t>
  </si>
  <si>
    <t>Risk and Uncertainties</t>
  </si>
  <si>
    <t>Risk and Uncertainties The Company is subject to risks common
to companies in the service industry, including, but not limited to, litigation, development of new technological innovations
and dependence on key personnel.</t>
  </si>
  <si>
    <t>Convertible Debentures</t>
  </si>
  <si>
    <t>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 xml:space="preserve">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prepaid expense and accrued payroll tax approximate their fair values because
of the short maturity of these instruments. The derivative liabilities are stated
at their fair value as a Level 3 measurement. The Company used a Black-Scholes model to determine the fair values of these derivative
liabilities. See Note 4 for the Company’s assumptions used in determining the fair value of these financial instruments.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Recent Accounting Pronouncements</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during the fourth
quarter of 2014, thereby no longer presenting or disclosing any information required by Topic 915. The Company has reviewed all
recently issued, but not yet effective, accounting pronouncements up to ASU 2015-10, and does not believe the future adoption
of any such pronouncements may be expected to cause a material impact on its financial condition or the results of its operations.</t>
  </si>
  <si>
    <t>2. FIXED ASSETS (Tables)</t>
  </si>
  <si>
    <t>Fixed Assets</t>
  </si>
  <si>
    <t xml:space="preserve">December 31, 2014 September 30, 2015
Cost:
Computers $ 12,134 $ 36,056
Office equipment 4,055 25,909
Total 16,189 61,965
Less: Accumulated depreciation 2,027 8,685
Property and equipment, net $ 14,162 $ 53,280 </t>
  </si>
  <si>
    <t>4. DERIVATIVE LIABILITIES (Tables)</t>
  </si>
  <si>
    <t>Derivative Liabilities</t>
  </si>
  <si>
    <t xml:space="preserve">Warrants with Convertible Debt Warrants with Subscription Agreements Warrants Issued For Services TOTAL
Derivative liabilities as of December 31, 2014 $ 517,137 $ 582,571 $ 0 $ 1,099,708
Derivative liabilities - generated from new issued warrants 0 125,708 195,422 321,130
Changes in derivative liabilities 937,189 1,314,158 232,241 2,483,588
Exercise of warrant 0 (584,977 ) 0 (584,977 )
Warrant - Amendment (1,454,326 ) (535,380 ) 0 (1,989,706 )
Balance as of September 30, 2015 $ 0 $ 902,080 $ 427,663 $ 1,329,743 </t>
  </si>
  <si>
    <t>Assumptions Used</t>
  </si>
  <si>
    <t xml:space="preserve">Commitment Date Remeasurement Date
Expected dividends 0% 0%
Expected volatility 150% 75% - 150%
Expected term 3-5 years 1.83 – 4.70 years
Risk free interest rate 0.75% - 1.1% 0.89% - 1.37% </t>
  </si>
  <si>
    <t>5. DEBT DISCOUNT (Tables)</t>
  </si>
  <si>
    <t>Debt Discount</t>
  </si>
  <si>
    <t xml:space="preserve">September 30, 2015 December 31, 2014
Deb discount on notes payable $ 107,016 $ 174,379
Accumulated amortization (107,016 ) (67,363 )
Debt discount on notes payable $ 0 $ 107,016 </t>
  </si>
  <si>
    <t>8. STOCK WARRANTS (Tables)</t>
  </si>
  <si>
    <t>Stock Warrants</t>
  </si>
  <si>
    <t>Exercise Price per Share Shares Under Warrants Remaining Life in Years
Outstanding
$ 0.001 3,963,659 2
$ 0.4 3,597,500 2
$ 0.5 100,000 5
$ 0.6 50,000 5
$ 0.9 175,000 5
$ 1 866,000 3
Exercisable
$ 0.001 3,963,659 2
$ 0.4 3,597,500 2
$ 0.5 100,000 5
$ 0.6 50,000 5
$ 0.9 175,000 5
$ 1 866,000 3</t>
  </si>
  <si>
    <t>9. EMPLOYEE EQUITY INCENTIVE PLAN (Tables)</t>
  </si>
  <si>
    <t>Employee Equity Incentive Plan</t>
  </si>
  <si>
    <t xml:space="preserve">Exercise Price per Share Shares Under Options Remaining Life in Years
Outstanding
$ 0.10 1,750,000 9
$ 0.50 1,065,000 10
$ 0.60 105,000 10
Exercisable
$ 0.10 750,000 9
$ 0.50 748,721 10
$ 0.60 42,494 10 </t>
  </si>
  <si>
    <t>2. FIXED ASSETS - Fixed Assets (Details) - USD ($)</t>
  </si>
  <si>
    <t>Property and equipment, gross</t>
  </si>
  <si>
    <t>Less: Accumulated depreciation</t>
  </si>
  <si>
    <t>Property and equipment, net</t>
  </si>
  <si>
    <t>Computers</t>
  </si>
  <si>
    <t>Office Equipment</t>
  </si>
  <si>
    <t>3. PREPAID EXPENSE (Details Narrative) - USD ($)</t>
  </si>
  <si>
    <t>Stock Issued for Consulting Services, Shares</t>
  </si>
  <si>
    <t>Options Issued for Consulting Services, Options</t>
  </si>
  <si>
    <t>Stock and Options Issued for Consulting Services, Value</t>
  </si>
  <si>
    <t>Warrants Issued for Consulting Services</t>
  </si>
  <si>
    <t>Compensation from Equity Issuances</t>
  </si>
  <si>
    <t>Amortization of Prepaid Expense</t>
  </si>
  <si>
    <t>Unamortized Prepaid Expenses</t>
  </si>
  <si>
    <t>Torrey Hills Capital</t>
  </si>
  <si>
    <t>Monthly Compensation</t>
  </si>
  <si>
    <t>Caro Capital</t>
  </si>
  <si>
    <t>Demeter Capital</t>
  </si>
  <si>
    <t>4. DERIVATIVE LIABILITIES - Derivative Liabilities (Details)</t>
  </si>
  <si>
    <t>Sep. 30, 2015USD ($)</t>
  </si>
  <si>
    <t>Derivative liabilities, Beginning</t>
  </si>
  <si>
    <t>Derivative liabilities - generated from new issued warrants</t>
  </si>
  <si>
    <t>Changes in derivative liabilities</t>
  </si>
  <si>
    <t>Exercise of warrant</t>
  </si>
  <si>
    <t>Warrant - Amendment</t>
  </si>
  <si>
    <t>Derivative Liabilities, Ending</t>
  </si>
  <si>
    <t>Warrants with Convertible Debt [Member]</t>
  </si>
  <si>
    <t>Warrants with Subscription Agreements [Member]</t>
  </si>
  <si>
    <t>Warrants Issued for Services</t>
  </si>
  <si>
    <t>4. DERIVATIVE LIABILITIES - Assumptions Used (Details)</t>
  </si>
  <si>
    <t>Expected volatility</t>
  </si>
  <si>
    <t>150.00%</t>
  </si>
  <si>
    <t>Expected term</t>
  </si>
  <si>
    <t>3 years</t>
  </si>
  <si>
    <t>Commitment Date | Minimum</t>
  </si>
  <si>
    <t>Expected dividends</t>
  </si>
  <si>
    <t>0.00%</t>
  </si>
  <si>
    <t>Risk free interest rate</t>
  </si>
  <si>
    <t>0.75%</t>
  </si>
  <si>
    <t>Commitment Date | Maximum</t>
  </si>
  <si>
    <t>5 years</t>
  </si>
  <si>
    <t>1.10%</t>
  </si>
  <si>
    <t>Remeasurement Date | Minimum</t>
  </si>
  <si>
    <t>75.00%</t>
  </si>
  <si>
    <t>1 year 10 months</t>
  </si>
  <si>
    <t>0.89%</t>
  </si>
  <si>
    <t>Remeasurement Date | Maximum</t>
  </si>
  <si>
    <t>4 years 8 months</t>
  </si>
  <si>
    <t>1.37%</t>
  </si>
  <si>
    <t>4. DERIVATIVE LIABILITIES (Details Narrative)</t>
  </si>
  <si>
    <t>Reduction to Company's Derivative Liabilities</t>
  </si>
  <si>
    <t>5. DEBT DISCOUNT - Debt Discount (Details) - USD ($)</t>
  </si>
  <si>
    <t>Deb discount on notes payable</t>
  </si>
  <si>
    <t>Accumulated amortization</t>
  </si>
  <si>
    <t>Debt discount on notes payable, net</t>
  </si>
  <si>
    <t>5. DEBT DISCOUNT (Details Narrative) - USD ($)</t>
  </si>
  <si>
    <t>Amortization of Debt Discount</t>
  </si>
  <si>
    <t>6. CONVERTIBLE DEBENTURES (Details Narrative) - USD ($)</t>
  </si>
  <si>
    <t>12 Months Ended</t>
  </si>
  <si>
    <t>Dec. 31, 2015</t>
  </si>
  <si>
    <t>Total Amount of Debentures</t>
  </si>
  <si>
    <t>Interest Rate on Debentures</t>
  </si>
  <si>
    <t>Convertible Conversion Per Share, Price</t>
  </si>
  <si>
    <t>Warrants Granted Shares</t>
  </si>
  <si>
    <t>Debenture Discount Amount</t>
  </si>
  <si>
    <t>Aggregate Carrying Value of Debentures</t>
  </si>
  <si>
    <t>Debt Discounts Net</t>
  </si>
  <si>
    <t>Amortization of Debt Discounts</t>
  </si>
  <si>
    <t>Converted Amount</t>
  </si>
  <si>
    <t>7. CAPITAL STOCK (Details Narrative) - USD ($)</t>
  </si>
  <si>
    <t>2 Months Ended</t>
  </si>
  <si>
    <t>Nov. 16, 2015</t>
  </si>
  <si>
    <t>Jun. 04, 2014</t>
  </si>
  <si>
    <t>Preferred Stock, Par Value</t>
  </si>
  <si>
    <t>Preferred Stock, Shares Authorized</t>
  </si>
  <si>
    <t>Preferred Stock, Shares Issued</t>
  </si>
  <si>
    <t>Preferred Stock, Shares Outstanding</t>
  </si>
  <si>
    <t>Conversion and Voting Rights Ratio</t>
  </si>
  <si>
    <t>1:1</t>
  </si>
  <si>
    <t>Stock Options Issued Shares</t>
  </si>
  <si>
    <t>Number of Shares Post Conversion</t>
  </si>
  <si>
    <t>Stock Subscription Receivable</t>
  </si>
  <si>
    <t>Series A Preferred Accrued Dividend</t>
  </si>
  <si>
    <t>Common Shares Coverted from Preferred</t>
  </si>
  <si>
    <t>Common Shares Converted</t>
  </si>
  <si>
    <t>Common Stock, Value</t>
  </si>
  <si>
    <t>Common stock Issued for Cash Shares</t>
  </si>
  <si>
    <t>Common stock Issued for Cash Value</t>
  </si>
  <si>
    <t>Sale of Stock, Shares</t>
  </si>
  <si>
    <t>Sale of Stock, Value</t>
  </si>
  <si>
    <t>Warrants Exercised, Shares</t>
  </si>
  <si>
    <t>Warrants Exercised, Value</t>
  </si>
  <si>
    <t>Vincent Keber</t>
  </si>
  <si>
    <t>Compensation expense Amortized</t>
  </si>
  <si>
    <t>Ean Seeb</t>
  </si>
  <si>
    <t>Sebastian Stant</t>
  </si>
  <si>
    <t>Jesus Quintero</t>
  </si>
  <si>
    <t>8. STOCK WARRANTS - Stock Warrants (Details) - $ / shares</t>
  </si>
  <si>
    <t>Jul. 30, 2015</t>
  </si>
  <si>
    <t>Apr. 08, 2015</t>
  </si>
  <si>
    <t>Feb. 27, 2015</t>
  </si>
  <si>
    <t>Shares Under warrants, Outstanding</t>
  </si>
  <si>
    <t>Remaining Life in Years, Outstanding</t>
  </si>
  <si>
    <t>Exercise Price per Share, Outstanding</t>
  </si>
  <si>
    <t>2 years</t>
  </si>
  <si>
    <t>Exercise Price per Share, Exercisable</t>
  </si>
  <si>
    <t>Shares Under warrants, Exercisable</t>
  </si>
  <si>
    <t>Remaining Life in Years, Exercisable</t>
  </si>
  <si>
    <t>8. STOCK WARRANTS (Details Narrative) - USD ($)</t>
  </si>
  <si>
    <t>Warrants Issued, Shares</t>
  </si>
  <si>
    <t>Warrants, Exercise Price</t>
  </si>
  <si>
    <t>$ .90</t>
  </si>
  <si>
    <t>$ .60</t>
  </si>
  <si>
    <t>$ .50</t>
  </si>
  <si>
    <t>Risk-Free Interest</t>
  </si>
  <si>
    <t>1.00%</t>
  </si>
  <si>
    <t>Dividend Yield</t>
  </si>
  <si>
    <t>Volatility</t>
  </si>
  <si>
    <t>Expected Life</t>
  </si>
  <si>
    <t>Warrant, Fair Market Value</t>
  </si>
  <si>
    <t>Shares Cancelled</t>
  </si>
  <si>
    <t>Warrants to Purchase (1)</t>
  </si>
  <si>
    <t>Warrants to Purchase (2)</t>
  </si>
  <si>
    <t>9. EMPLOYEE EQUITY INCENTIVE PLAN - Employee Equity Incentive Plan (Details) - $ / shares</t>
  </si>
  <si>
    <t>9 years</t>
  </si>
  <si>
    <t>10 years</t>
  </si>
  <si>
    <t>9. EMPLOYEE STOCK OPTION PROGRAM (Details Narrative) - USD ($)</t>
  </si>
  <si>
    <t>Stock Options Forfeited</t>
  </si>
  <si>
    <t>Stock Options Granted</t>
  </si>
  <si>
    <t>Fair Market Value, Options</t>
  </si>
  <si>
    <t>Options, Exercise Price</t>
  </si>
  <si>
    <t>Vincent Tripp Keber</t>
  </si>
  <si>
    <t>Warrant Expense</t>
  </si>
  <si>
    <t>2.61%</t>
  </si>
  <si>
    <t>Warrants Amortized</t>
  </si>
  <si>
    <t>Vesting Terms</t>
  </si>
  <si>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 th</t>
  </si>
  <si>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 th</t>
  </si>
  <si>
    <t>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 th</t>
  </si>
  <si>
    <t>11. SIGNIFICANT EVENTS (Details Narrative) - Chardan Capital</t>
  </si>
  <si>
    <t>Sep. 30, 2015USD ($)shares</t>
  </si>
  <si>
    <t>Restricted Share Offering, Shares | shares</t>
  </si>
  <si>
    <t>Restricted Share Offering, Value</t>
  </si>
  <si>
    <t>Restricted Share Offering Commission, Shares | shares</t>
  </si>
  <si>
    <t>Restircted Share Offering Commission, Value</t>
  </si>
  <si>
    <t>12. SUBSEQUENT EVENTS (Details Narrative) - USD ($)</t>
  </si>
  <si>
    <t>Periodic Salary Payments</t>
  </si>
  <si>
    <t>Sale of Equity</t>
  </si>
  <si>
    <t>Sale of Equity, Purchase Price</t>
  </si>
  <si>
    <t>Sale of Stock, Shares Sol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_(&quot;Warrant &quot;#,##0_);_(&quot;Warrant &quot;(#,##0)" numFmtId="170"/>
    <numFmt formatCode="_(&quot;Options &quot;#,##0_);_(&quot;Option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8914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46158466</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2</v>
      </c>
      <c s="2" t="s" r="B1">
        <v>1</v>
      </c>
    </row>
    <row r="2" spans="1:2">
      <c s="2" t="s" r="B2">
        <v>2</v>
      </c>
    </row>
    <row r="3" spans="1:2">
      <c s="3" t="s" r="A3">
        <v>137</v>
      </c>
    </row>
    <row r="4" spans="1:2">
      <c s="4" t="s" r="A4">
        <v>142</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6</v>
      </c>
      <c s="2" t="s" r="B1">
        <v>1</v>
      </c>
    </row>
    <row r="2" spans="1:2">
      <c s="2" t="s" r="B2">
        <v>2</v>
      </c>
    </row>
    <row r="3" spans="1:2">
      <c s="3" t="s" r="A3">
        <v>137</v>
      </c>
    </row>
    <row r="4" spans="1:2">
      <c s="4" t="s" r="A4">
        <v>156</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8</v>
      </c>
      <c s="2" t="s" r="B1">
        <v>1</v>
      </c>
    </row>
    <row r="2" spans="1:2">
      <c s="2" t="s" r="B2">
        <v>2</v>
      </c>
    </row>
    <row r="3" spans="1:2">
      <c s="3" t="s" r="A3">
        <v>145</v>
      </c>
    </row>
    <row r="4" spans="1:2">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r="1" spans="1:2">
      <c s="1" t="s" r="A1">
        <v>160</v>
      </c>
      <c s="2" t="s" r="B1">
        <v>1</v>
      </c>
    </row>
    <row r="2" spans="1:2">
      <c s="2" t="s" r="B2">
        <v>2</v>
      </c>
    </row>
    <row r="3" spans="1:2">
      <c s="3" t="s" r="A3">
        <v>128</v>
      </c>
    </row>
    <row r="4" spans="1:2">
      <c s="4" t="s" r="A4">
        <v>161</v>
      </c>
      <c s="4" t="s" r="B4">
        <v>162</v>
      </c>
    </row>
    <row r="5" spans="1:2">
      <c s="4" t="s" r="A5">
        <v>163</v>
      </c>
      <c s="4" t="s" r="B5">
        <v>164</v>
      </c>
    </row>
    <row r="6" spans="1:2">
      <c s="4" t="s" r="A6">
        <v>165</v>
      </c>
      <c s="4" t="s" r="B6">
        <v>166</v>
      </c>
    </row>
    <row r="7" spans="1:2">
      <c s="4" t="s" r="A7">
        <v>167</v>
      </c>
      <c s="4" t="s" r="B7">
        <v>168</v>
      </c>
    </row>
    <row r="8" spans="1:2">
      <c s="4" t="s" r="A8">
        <v>169</v>
      </c>
      <c s="4" t="s" r="B8">
        <v>170</v>
      </c>
    </row>
    <row r="9" spans="1:2">
      <c s="4" t="s" r="A9">
        <v>171</v>
      </c>
      <c s="4" t="s" r="B9">
        <v>172</v>
      </c>
    </row>
    <row r="10" spans="1:2">
      <c s="4" t="s" r="A10">
        <v>173</v>
      </c>
      <c s="4" t="s" r="B10">
        <v>174</v>
      </c>
    </row>
    <row r="11" spans="1:2">
      <c s="4" t="s" r="A11">
        <v>175</v>
      </c>
      <c s="4" t="s" r="B11">
        <v>176</v>
      </c>
    </row>
    <row r="12" spans="1:2">
      <c s="4" t="s" r="A12">
        <v>177</v>
      </c>
      <c s="4" t="s" r="B12">
        <v>178</v>
      </c>
    </row>
    <row r="13" spans="1:2">
      <c s="4" t="s" r="A13">
        <v>179</v>
      </c>
      <c s="4" t="s" r="B13">
        <v>180</v>
      </c>
    </row>
    <row r="14" spans="1:2">
      <c s="4" t="s" r="A14">
        <v>181</v>
      </c>
      <c s="4" t="s" r="B14">
        <v>182</v>
      </c>
    </row>
    <row r="15" spans="1:2">
      <c s="4" t="s" r="A15">
        <v>183</v>
      </c>
      <c s="4" t="s" r="B15">
        <v>184</v>
      </c>
    </row>
    <row r="16" spans="1:2">
      <c s="4" t="s" r="A16">
        <v>185</v>
      </c>
      <c s="4" t="s" r="B16">
        <v>186</v>
      </c>
    </row>
    <row r="17" spans="1:2">
      <c s="4" t="s" r="A17">
        <v>187</v>
      </c>
      <c s="4" t="s" r="B17">
        <v>188</v>
      </c>
    </row>
    <row r="18" spans="1:2">
      <c s="4" t="s" r="A18">
        <v>189</v>
      </c>
      <c s="4" t="s" r="B18">
        <v>190</v>
      </c>
    </row>
    <row r="19" spans="1:2">
      <c s="4" t="s" r="A19">
        <v>191</v>
      </c>
      <c s="4" t="s" r="B19">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3</v>
      </c>
      <c s="2" t="s" r="B1">
        <v>1</v>
      </c>
    </row>
    <row r="2" spans="1:2">
      <c s="2" t="s" r="B2">
        <v>2</v>
      </c>
    </row>
    <row r="3" spans="1:2">
      <c s="3" t="s" r="A3">
        <v>131</v>
      </c>
    </row>
    <row r="4" spans="1:2">
      <c s="4" t="s" r="A4">
        <v>194</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345085</v>
      </c>
      <c s="7" t="n" r="C3">
        <v>141928</v>
      </c>
    </row>
    <row r="4" spans="1:3">
      <c s="4" t="s" r="A4">
        <v>31</v>
      </c>
      <c s="5" t="n" r="B4">
        <v>7073</v>
      </c>
      <c s="5" t="n" r="C4">
        <v>11201</v>
      </c>
    </row>
    <row r="5" spans="1:3">
      <c s="4" t="s" r="A5">
        <v>32</v>
      </c>
      <c s="5" t="n" r="B5">
        <v>599750</v>
      </c>
      <c s="5" t="n" r="C5">
        <v>130797</v>
      </c>
    </row>
    <row r="6" spans="1:3">
      <c s="4" t="s" r="A6">
        <v>33</v>
      </c>
      <c s="5" t="n" r="B6">
        <v>951908</v>
      </c>
      <c s="5" t="n" r="C6">
        <v>283926</v>
      </c>
    </row>
    <row r="7" spans="1:3">
      <c s="3" t="s" r="A7">
        <v>34</v>
      </c>
    </row>
    <row r="8" spans="1:3">
      <c s="4" t="s" r="A8">
        <v>35</v>
      </c>
      <c s="5" t="n" r="B8">
        <v>61965</v>
      </c>
      <c s="5" t="n" r="C8">
        <v>16189</v>
      </c>
    </row>
    <row r="9" spans="1:3">
      <c s="4" t="s" r="A9">
        <v>36</v>
      </c>
      <c s="5" t="n" r="B9">
        <v>-8685</v>
      </c>
      <c s="5" t="n" r="C9">
        <v>-2027</v>
      </c>
    </row>
    <row r="10" spans="1:3">
      <c s="4" t="s" r="A10">
        <v>37</v>
      </c>
      <c s="5" t="n" r="B10">
        <v>53280</v>
      </c>
      <c s="5" t="n" r="C10">
        <v>14162</v>
      </c>
    </row>
    <row r="11" spans="1:3">
      <c s="3" t="s" r="A11">
        <v>38</v>
      </c>
    </row>
    <row r="12" spans="1:3">
      <c s="4" t="s" r="A12">
        <v>32</v>
      </c>
      <c s="5" t="n" r="B12">
        <v>65891</v>
      </c>
      <c s="5" t="n" r="C12">
        <v>65891</v>
      </c>
    </row>
    <row r="13" spans="1:3">
      <c s="4" t="s" r="A13">
        <v>39</v>
      </c>
      <c s="5" t="n" r="B13">
        <v>175000</v>
      </c>
      <c s="5" t="n" r="C13">
        <v>0</v>
      </c>
    </row>
    <row r="14" spans="1:3">
      <c s="4" t="s" r="A14">
        <v>40</v>
      </c>
      <c s="5" t="n" r="B14">
        <v>35652</v>
      </c>
      <c s="5" t="n" r="C14">
        <v>2550</v>
      </c>
    </row>
    <row r="15" spans="1:3">
      <c s="4" t="s" r="A15">
        <v>41</v>
      </c>
      <c s="5" t="n" r="B15">
        <v>276543</v>
      </c>
      <c s="5" t="n" r="C15">
        <v>68441</v>
      </c>
    </row>
    <row r="16" spans="1:3">
      <c s="4" t="s" r="A16">
        <v>42</v>
      </c>
      <c s="5" t="n" r="B16">
        <v>1281731</v>
      </c>
      <c s="5" t="n" r="C16">
        <v>366529</v>
      </c>
    </row>
    <row r="17" spans="1:3">
      <c s="3" t="s" r="A17">
        <v>43</v>
      </c>
    </row>
    <row r="18" spans="1:3">
      <c s="4" t="s" r="A18">
        <v>44</v>
      </c>
      <c s="5" t="n" r="B18">
        <v>107816</v>
      </c>
      <c s="5" t="n" r="C18">
        <v>25842</v>
      </c>
    </row>
    <row r="19" spans="1:3">
      <c s="4" t="s" r="A19">
        <v>45</v>
      </c>
      <c s="7" t="n" r="B19">
        <v>25695</v>
      </c>
      <c s="5" t="n" r="C19">
        <v>23917</v>
      </c>
    </row>
    <row r="20" spans="1:3">
      <c s="4" t="s" r="A20">
        <v>46</v>
      </c>
      <c s="4" t="s" r="B20">
        <v>47</v>
      </c>
      <c s="5" t="n" r="C20">
        <v>1778</v>
      </c>
    </row>
    <row r="21" spans="1:3">
      <c s="4" t="s" r="A21">
        <v>48</v>
      </c>
      <c s="7" t="n" r="B21">
        <v>1329743</v>
      </c>
      <c s="5" t="n" r="C21">
        <v>1099707</v>
      </c>
    </row>
    <row r="22" spans="1:3">
      <c s="4" t="s" r="A22">
        <v>49</v>
      </c>
      <c s="5" t="n" r="B22">
        <v>1463254</v>
      </c>
      <c s="5" t="n" r="C22">
        <v>1151244</v>
      </c>
    </row>
    <row r="23" spans="1:3">
      <c s="3" t="s" r="A23">
        <v>50</v>
      </c>
    </row>
    <row r="24" spans="1:3">
      <c s="4" t="s" r="A24">
        <v>51</v>
      </c>
      <c s="5" t="n" r="B24">
        <v>209100</v>
      </c>
      <c s="5" t="n" r="C24">
        <v>162084</v>
      </c>
    </row>
    <row r="25" spans="1:3">
      <c s="4" t="s" r="A25">
        <v>52</v>
      </c>
      <c s="5" t="n" r="B25">
        <v>1672354</v>
      </c>
      <c s="5" t="n" r="C25">
        <v>1313328</v>
      </c>
    </row>
    <row r="26" spans="1:3">
      <c s="3" t="s" r="A26">
        <v>53</v>
      </c>
    </row>
    <row r="27" spans="1:3">
      <c s="4" t="s" r="A27">
        <v>54</v>
      </c>
      <c s="7" t="n" r="B27">
        <v>45929</v>
      </c>
      <c s="7" t="n" r="C27">
        <v>38909</v>
      </c>
    </row>
    <row r="28" spans="1:3">
      <c s="4" t="s" r="A28">
        <v>55</v>
      </c>
      <c s="5" t="n" r="B28">
        <v>0</v>
      </c>
      <c s="5" t="n" r="C28">
        <v>1048</v>
      </c>
    </row>
    <row r="29" spans="1:3">
      <c s="4" t="s" r="A29">
        <v>56</v>
      </c>
      <c s="7" t="n" r="B29">
        <v>8250078</v>
      </c>
      <c s="7" t="n" r="C29">
        <v>2372867</v>
      </c>
    </row>
    <row r="30" spans="1:3">
      <c s="4" t="s" r="A30">
        <v>57</v>
      </c>
      <c s="5" t="n" r="B30">
        <v>-8686630</v>
      </c>
      <c s="5" t="n" r="C30">
        <v>-3359623</v>
      </c>
    </row>
    <row r="31" spans="1:3">
      <c s="4" t="s" r="A31">
        <v>58</v>
      </c>
      <c s="5" t="n" r="B31">
        <v>-390623</v>
      </c>
      <c s="5" t="n" r="C31">
        <v>-946799</v>
      </c>
    </row>
    <row r="32" spans="1:3">
      <c s="4" t="s" r="A32">
        <v>59</v>
      </c>
      <c s="7" t="n" r="B32">
        <v>1281731</v>
      </c>
      <c s="7" t="n" r="C32">
        <v>366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t="s" r="A1">
        <v>196</v>
      </c>
      <c s="2" t="s" r="B1">
        <v>1</v>
      </c>
    </row>
    <row r="2" spans="1:2">
      <c s="2" t="s" r="B2">
        <v>2</v>
      </c>
    </row>
    <row r="3" spans="1:2">
      <c s="3" t="s" r="A3">
        <v>137</v>
      </c>
    </row>
    <row r="4" spans="1:2">
      <c s="4" t="s" r="A4">
        <v>197</v>
      </c>
      <c s="4" t="s" r="B4">
        <v>198</v>
      </c>
    </row>
    <row r="5" spans="1:2">
      <c s="4" t="s" r="A5">
        <v>199</v>
      </c>
      <c s="4" t="s" r="B5">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1</v>
      </c>
      <c s="2" t="s" r="B1">
        <v>1</v>
      </c>
    </row>
    <row r="2" spans="1:2">
      <c s="2" t="s" r="B2">
        <v>2</v>
      </c>
    </row>
    <row r="3" spans="1:2">
      <c s="3" t="s" r="A3">
        <v>140</v>
      </c>
    </row>
    <row r="4" spans="1:2">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04</v>
      </c>
      <c s="2" t="s" r="B1">
        <v>1</v>
      </c>
    </row>
    <row r="2" spans="1:2">
      <c s="2" t="s" r="B2">
        <v>2</v>
      </c>
    </row>
    <row r="3" spans="1:2">
      <c s="3" t="s" r="A3">
        <v>148</v>
      </c>
    </row>
    <row r="4" spans="1:2">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07</v>
      </c>
      <c s="2" t="s" r="B1">
        <v>1</v>
      </c>
    </row>
    <row r="2" spans="1:2">
      <c s="2" t="s" r="B2">
        <v>2</v>
      </c>
    </row>
    <row r="3" spans="1:2">
      <c s="3" t="s" r="A3">
        <v>151</v>
      </c>
    </row>
    <row r="4" spans="1:2">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t="s" r="A1">
        <v>210</v>
      </c>
      <c s="2" t="s" r="B1">
        <v>2</v>
      </c>
      <c s="2" t="s" r="C1">
        <v>28</v>
      </c>
    </row>
    <row r="2" spans="1:3">
      <c s="4" t="s" r="A2">
        <v>211</v>
      </c>
      <c s="7" t="n" r="B2">
        <v>61965</v>
      </c>
      <c s="7" t="n" r="C2">
        <v>16189</v>
      </c>
    </row>
    <row r="3" spans="1:3">
      <c s="4" t="s" r="A3">
        <v>212</v>
      </c>
      <c s="5" t="n" r="B3">
        <v>8685</v>
      </c>
      <c s="5" t="n" r="C3">
        <v>2027</v>
      </c>
    </row>
    <row r="4" spans="1:3">
      <c s="4" t="s" r="A4">
        <v>213</v>
      </c>
      <c s="5" t="n" r="B4">
        <v>53280</v>
      </c>
      <c s="5" t="n" r="C4">
        <v>14162</v>
      </c>
    </row>
    <row r="5" spans="1:3">
      <c s="4" t="s" r="A5">
        <v>214</v>
      </c>
    </row>
    <row r="6" spans="1:3">
      <c s="4" t="s" r="A6">
        <v>211</v>
      </c>
      <c s="5" t="n" r="B6">
        <v>36056</v>
      </c>
      <c s="5" t="n" r="C6">
        <v>12134</v>
      </c>
    </row>
    <row r="7" spans="1:3">
      <c s="4" t="s" r="A7">
        <v>215</v>
      </c>
    </row>
    <row r="8" spans="1:3">
      <c s="4" t="s" r="A8">
        <v>211</v>
      </c>
      <c s="7" t="n" r="B8">
        <v>25909</v>
      </c>
      <c s="7" t="n" r="C8">
        <v>40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 customWidth="1" max="7" min="7" width="14"/>
  </cols>
  <sheetData>
    <row r="1" spans="1:7">
      <c s="1" t="s" r="A1">
        <v>216</v>
      </c>
      <c s="2" t="s" r="B1">
        <v>73</v>
      </c>
      <c s="2" t="s" r="D1">
        <v>102</v>
      </c>
      <c s="2" t="s" r="E1">
        <v>1</v>
      </c>
    </row>
    <row r="2" spans="1:7">
      <c s="2" t="s" r="B2">
        <v>61</v>
      </c>
      <c s="2" t="s" r="C2">
        <v>62</v>
      </c>
      <c s="2" t="s" r="D2">
        <v>61</v>
      </c>
      <c s="2" t="s" r="E2">
        <v>2</v>
      </c>
      <c s="2" t="s" r="F2">
        <v>63</v>
      </c>
      <c s="2" t="s" r="G2">
        <v>28</v>
      </c>
    </row>
    <row r="3" spans="1:7">
      <c s="4" t="s" r="A3">
        <v>217</v>
      </c>
      <c s="5" t="n" r="B3">
        <v>850000</v>
      </c>
      <c s="5" t="n" r="C3">
        <v>430000</v>
      </c>
    </row>
    <row r="4" spans="1:7">
      <c s="4" t="s" r="A4">
        <v>218</v>
      </c>
      <c s="5" t="n" r="B4">
        <v>2050000</v>
      </c>
      <c s="5" t="n" r="C4">
        <v>1065000</v>
      </c>
    </row>
    <row r="5" spans="1:7">
      <c s="4" t="s" r="A5">
        <v>219</v>
      </c>
      <c s="7" t="n" r="B5">
        <v>286818</v>
      </c>
      <c s="7" t="n" r="C5">
        <v>782695</v>
      </c>
    </row>
    <row r="6" spans="1:7">
      <c s="4" t="s" r="A6">
        <v>220</v>
      </c>
      <c s="5" t="n" r="C6">
        <v>100000</v>
      </c>
    </row>
    <row r="7" spans="1:7">
      <c s="4" t="s" r="A7">
        <v>221</v>
      </c>
      <c s="7" t="n" r="E7">
        <v>1265536</v>
      </c>
      <c s="7" t="n" r="F7">
        <v>606651</v>
      </c>
    </row>
    <row r="8" spans="1:7">
      <c s="4" t="s" r="A8">
        <v>222</v>
      </c>
      <c s="5" t="n" r="E8">
        <v>1084167</v>
      </c>
    </row>
    <row r="9" spans="1:7">
      <c s="4" t="s" r="A9">
        <v>223</v>
      </c>
      <c s="7" t="n" r="E9">
        <v>665641</v>
      </c>
      <c s="7" t="n" r="G9">
        <v>196688</v>
      </c>
    </row>
    <row r="10" spans="1:7">
      <c s="4" t="s" r="A10">
        <v>224</v>
      </c>
    </row>
    <row r="11" spans="1:7">
      <c s="4" t="s" r="A11">
        <v>217</v>
      </c>
      <c s="5" t="n" r="D11">
        <v>75000</v>
      </c>
      <c s="5" t="n" r="E11">
        <v>75000</v>
      </c>
    </row>
    <row r="12" spans="1:7">
      <c s="4" t="s" r="A12">
        <v>225</v>
      </c>
      <c s="7" t="n" r="D12">
        <v>5000</v>
      </c>
      <c s="7" t="n" r="E12">
        <v>5000</v>
      </c>
    </row>
    <row r="13" spans="1:7">
      <c s="4" t="s" r="A13">
        <v>226</v>
      </c>
    </row>
    <row r="14" spans="1:7">
      <c s="4" t="s" r="A14">
        <v>217</v>
      </c>
      <c s="5" t="n" r="D14">
        <v>200000</v>
      </c>
      <c s="5" t="n" r="E14">
        <v>200000</v>
      </c>
    </row>
    <row r="15" spans="1:7">
      <c s="4" t="s" r="A15">
        <v>225</v>
      </c>
      <c s="7" t="n" r="D15">
        <v>2000</v>
      </c>
      <c s="7" t="n" r="E15">
        <v>2000</v>
      </c>
    </row>
    <row r="16" spans="1:7">
      <c s="4" t="s" r="A16">
        <v>227</v>
      </c>
    </row>
    <row r="17" spans="1:7">
      <c s="4" t="s" r="A17">
        <v>217</v>
      </c>
      <c s="5" t="n" r="D17">
        <v>100000</v>
      </c>
      <c s="5" t="n" r="E17">
        <v>100000</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21"/>
  </cols>
  <sheetData>
    <row r="1" spans="1:2">
      <c s="1" t="s" r="A1">
        <v>228</v>
      </c>
      <c s="2" t="s" r="B1">
        <v>1</v>
      </c>
    </row>
    <row r="2" spans="1:2">
      <c s="2" t="s" r="B2">
        <v>229</v>
      </c>
    </row>
    <row r="3" spans="1:2">
      <c s="4" t="s" r="A3">
        <v>230</v>
      </c>
      <c s="7" t="n" r="B3">
        <v>1099708</v>
      </c>
    </row>
    <row r="4" spans="1:2">
      <c s="4" t="s" r="A4">
        <v>231</v>
      </c>
      <c s="5" t="n" r="B4">
        <v>321130</v>
      </c>
    </row>
    <row r="5" spans="1:2">
      <c s="4" t="s" r="A5">
        <v>232</v>
      </c>
      <c s="5" t="n" r="B5">
        <v>2483588</v>
      </c>
    </row>
    <row r="6" spans="1:2">
      <c s="4" t="s" r="A6">
        <v>233</v>
      </c>
      <c s="5" t="n" r="B6">
        <v>-584977</v>
      </c>
    </row>
    <row r="7" spans="1:2">
      <c s="4" t="s" r="A7">
        <v>234</v>
      </c>
      <c s="5" t="n" r="B7">
        <v>-1989706</v>
      </c>
    </row>
    <row r="8" spans="1:2">
      <c s="4" t="s" r="A8">
        <v>235</v>
      </c>
      <c s="5" t="n" r="B8">
        <v>1329743</v>
      </c>
    </row>
    <row r="9" spans="1:2">
      <c s="4" t="s" r="A9">
        <v>236</v>
      </c>
    </row>
    <row r="10" spans="1:2">
      <c s="4" t="s" r="A10">
        <v>230</v>
      </c>
      <c s="5" t="n" r="B10">
        <v>517137</v>
      </c>
    </row>
    <row r="11" spans="1:2">
      <c s="4" t="s" r="A11">
        <v>231</v>
      </c>
      <c s="5" t="n" r="B11">
        <v>0</v>
      </c>
    </row>
    <row r="12" spans="1:2">
      <c s="4" t="s" r="A12">
        <v>232</v>
      </c>
      <c s="5" t="n" r="B12">
        <v>937189</v>
      </c>
    </row>
    <row r="13" spans="1:2">
      <c s="4" t="s" r="A13">
        <v>233</v>
      </c>
      <c s="5" t="n" r="B13">
        <v>0</v>
      </c>
    </row>
    <row r="14" spans="1:2">
      <c s="4" t="s" r="A14">
        <v>234</v>
      </c>
      <c s="5" t="n" r="B14">
        <v>-1454326</v>
      </c>
    </row>
    <row r="15" spans="1:2">
      <c s="4" t="s" r="A15">
        <v>235</v>
      </c>
      <c s="5" t="n" r="B15">
        <v>0</v>
      </c>
    </row>
    <row r="16" spans="1:2">
      <c s="4" t="s" r="A16">
        <v>237</v>
      </c>
    </row>
    <row r="17" spans="1:2">
      <c s="4" t="s" r="A17">
        <v>230</v>
      </c>
      <c s="5" t="n" r="B17">
        <v>582571</v>
      </c>
    </row>
    <row r="18" spans="1:2">
      <c s="4" t="s" r="A18">
        <v>231</v>
      </c>
      <c s="5" t="n" r="B18">
        <v>125708</v>
      </c>
    </row>
    <row r="19" spans="1:2">
      <c s="4" t="s" r="A19">
        <v>232</v>
      </c>
      <c s="5" t="n" r="B19">
        <v>1314158</v>
      </c>
    </row>
    <row r="20" spans="1:2">
      <c s="4" t="s" r="A20">
        <v>233</v>
      </c>
      <c s="5" t="n" r="B20">
        <v>-584977</v>
      </c>
    </row>
    <row r="21" spans="1:2">
      <c s="4" t="s" r="A21">
        <v>234</v>
      </c>
      <c s="5" t="n" r="B21">
        <v>-535380</v>
      </c>
    </row>
    <row r="22" spans="1:2">
      <c s="4" t="s" r="A22">
        <v>235</v>
      </c>
      <c s="5" t="n" r="B22">
        <v>902080</v>
      </c>
    </row>
    <row r="23" spans="1:2">
      <c s="4" t="s" r="A23">
        <v>238</v>
      </c>
    </row>
    <row r="24" spans="1:2">
      <c s="4" t="s" r="A24">
        <v>230</v>
      </c>
      <c s="5" t="n" r="B24">
        <v>0</v>
      </c>
    </row>
    <row r="25" spans="1:2">
      <c s="4" t="s" r="A25">
        <v>231</v>
      </c>
      <c s="5" t="n" r="B25">
        <v>195422</v>
      </c>
    </row>
    <row r="26" spans="1:2">
      <c s="4" t="s" r="A26">
        <v>232</v>
      </c>
      <c s="5" t="n" r="B26">
        <v>232241</v>
      </c>
    </row>
    <row r="27" spans="1:2">
      <c s="4" t="s" r="A27">
        <v>233</v>
      </c>
      <c s="5" t="n" r="B27">
        <v>0</v>
      </c>
    </row>
    <row r="28" spans="1:2">
      <c s="4" t="s" r="A28">
        <v>234</v>
      </c>
      <c s="5" t="n" r="B28">
        <v>0</v>
      </c>
    </row>
    <row r="29" spans="1:2">
      <c s="4" t="s" r="A29">
        <v>235</v>
      </c>
      <c s="7" t="n" r="B29">
        <v>4276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7"/>
  </cols>
  <sheetData>
    <row r="1" spans="1:3">
      <c s="1" t="s" r="A1">
        <v>239</v>
      </c>
      <c s="2" t="s" r="B1">
        <v>73</v>
      </c>
      <c s="2" t="s" r="C1">
        <v>1</v>
      </c>
    </row>
    <row r="2" spans="1:3">
      <c s="2" t="s" r="B2">
        <v>62</v>
      </c>
      <c s="2" t="s" r="C2">
        <v>2</v>
      </c>
    </row>
    <row r="3" spans="1:3">
      <c s="4" t="s" r="A3">
        <v>240</v>
      </c>
      <c s="4" t="s" r="B3">
        <v>241</v>
      </c>
    </row>
    <row r="4" spans="1:3">
      <c s="4" t="s" r="A4">
        <v>242</v>
      </c>
      <c s="4" t="s" r="B4">
        <v>243</v>
      </c>
    </row>
    <row r="5" spans="1:3">
      <c s="4" t="s" r="A5">
        <v>244</v>
      </c>
    </row>
    <row r="6" spans="1:3">
      <c s="4" t="s" r="A6">
        <v>245</v>
      </c>
      <c s="4" t="s" r="C6">
        <v>246</v>
      </c>
    </row>
    <row r="7" spans="1:3">
      <c s="4" t="s" r="A7">
        <v>240</v>
      </c>
      <c s="4" t="s" r="C7">
        <v>241</v>
      </c>
    </row>
    <row r="8" spans="1:3">
      <c s="4" t="s" r="A8">
        <v>242</v>
      </c>
      <c s="4" t="s" r="C8">
        <v>243</v>
      </c>
    </row>
    <row r="9" spans="1:3">
      <c s="4" t="s" r="A9">
        <v>247</v>
      </c>
      <c s="4" t="s" r="C9">
        <v>248</v>
      </c>
    </row>
    <row r="10" spans="1:3">
      <c s="4" t="s" r="A10">
        <v>249</v>
      </c>
    </row>
    <row r="11" spans="1:3">
      <c s="4" t="s" r="A11">
        <v>242</v>
      </c>
      <c s="4" t="s" r="C11">
        <v>250</v>
      </c>
    </row>
    <row r="12" spans="1:3">
      <c s="4" t="s" r="A12">
        <v>247</v>
      </c>
      <c s="4" t="s" r="C12">
        <v>251</v>
      </c>
    </row>
    <row r="13" spans="1:3">
      <c s="4" t="s" r="A13">
        <v>252</v>
      </c>
    </row>
    <row r="14" spans="1:3">
      <c s="4" t="s" r="A14">
        <v>245</v>
      </c>
      <c s="4" t="s" r="C14">
        <v>246</v>
      </c>
    </row>
    <row r="15" spans="1:3">
      <c s="4" t="s" r="A15">
        <v>240</v>
      </c>
      <c s="4" t="s" r="C15">
        <v>253</v>
      </c>
    </row>
    <row r="16" spans="1:3">
      <c s="4" t="s" r="A16">
        <v>242</v>
      </c>
      <c s="4" t="s" r="C16">
        <v>254</v>
      </c>
    </row>
    <row r="17" spans="1:3">
      <c s="4" t="s" r="A17">
        <v>247</v>
      </c>
      <c s="4" t="s" r="C17">
        <v>255</v>
      </c>
    </row>
    <row r="18" spans="1:3">
      <c s="4" t="s" r="A18">
        <v>256</v>
      </c>
    </row>
    <row r="19" spans="1:3">
      <c s="4" t="s" r="A19">
        <v>240</v>
      </c>
      <c s="4" t="s" r="C19">
        <v>241</v>
      </c>
    </row>
    <row r="20" spans="1:3">
      <c s="4" t="s" r="A20">
        <v>242</v>
      </c>
      <c s="4" t="s" r="C20">
        <v>257</v>
      </c>
    </row>
    <row r="21" spans="1:3">
      <c s="4" t="s" r="A21">
        <v>247</v>
      </c>
      <c s="4" t="s" r="C21">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t="s" r="A1">
        <v>259</v>
      </c>
      <c s="2" t="s" r="B1">
        <v>1</v>
      </c>
    </row>
    <row r="2" spans="1:2">
      <c s="2" t="s" r="B2">
        <v>229</v>
      </c>
    </row>
    <row r="3" spans="1:2">
      <c s="3" t="s" r="A3">
        <v>137</v>
      </c>
    </row>
    <row r="4" spans="1:2">
      <c s="4" t="s" r="A4">
        <v>260</v>
      </c>
      <c s="7" t="n" r="B4">
        <v>25746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261</v>
      </c>
      <c s="2" t="s" r="B1">
        <v>2</v>
      </c>
      <c s="2" t="s" r="C1">
        <v>28</v>
      </c>
    </row>
    <row r="2" spans="1:3">
      <c s="3" t="s" r="A2">
        <v>140</v>
      </c>
    </row>
    <row r="3" spans="1:3">
      <c s="4" t="s" r="A3">
        <v>262</v>
      </c>
      <c s="7" t="n" r="B3">
        <v>107016</v>
      </c>
      <c s="7" t="n" r="C3">
        <v>174379</v>
      </c>
    </row>
    <row r="4" spans="1:3">
      <c s="4" t="s" r="A4">
        <v>263</v>
      </c>
      <c s="5" t="n" r="B4">
        <v>-107016</v>
      </c>
      <c s="5" t="n" r="C4">
        <v>-67363</v>
      </c>
    </row>
    <row r="5" spans="1:3">
      <c s="4" t="s" r="A5">
        <v>264</v>
      </c>
      <c s="7" t="n" r="B5">
        <v>0</v>
      </c>
      <c s="7" t="n" r="C5">
        <v>1070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60</v>
      </c>
      <c s="2" t="s" r="B1">
        <v>2</v>
      </c>
      <c s="2" t="s" r="C1">
        <v>61</v>
      </c>
      <c s="2" t="s" r="D1">
        <v>62</v>
      </c>
      <c s="2" t="s" r="E1">
        <v>28</v>
      </c>
      <c s="2" t="s" r="F1">
        <v>63</v>
      </c>
      <c s="2" t="s" r="G1">
        <v>64</v>
      </c>
      <c s="2" t="s" r="H1">
        <v>65</v>
      </c>
    </row>
    <row r="2" spans="1:8">
      <c s="3" t="s" r="A2">
        <v>66</v>
      </c>
    </row>
    <row r="3" spans="1:8">
      <c s="4" t="s" r="A3">
        <v>67</v>
      </c>
      <c s="7" t="n" r="B3">
        <v>0</v>
      </c>
      <c s="7" t="n" r="E3">
        <v>107016</v>
      </c>
    </row>
    <row r="4" spans="1:8">
      <c s="4" t="s" r="A4">
        <v>68</v>
      </c>
      <c s="8" t="n" r="B4">
        <v>0.001</v>
      </c>
      <c s="8" t="n" r="C4">
        <v>0.001</v>
      </c>
      <c s="8" t="n" r="D4">
        <v>0.001</v>
      </c>
      <c s="8" t="n" r="E4">
        <v>0.001</v>
      </c>
      <c s="8" t="n" r="F4">
        <v>0.001</v>
      </c>
      <c s="8" t="n" r="G4">
        <v>0.001</v>
      </c>
      <c s="8" t="n" r="H4">
        <v>0.001</v>
      </c>
    </row>
    <row r="5" spans="1:8">
      <c s="4" t="s" r="A5">
        <v>69</v>
      </c>
      <c s="5" t="n" r="B5">
        <v>200000000</v>
      </c>
      <c s="5" t="n" r="C5">
        <v>200000000</v>
      </c>
      <c s="5" t="n" r="D5">
        <v>200000000</v>
      </c>
      <c s="5" t="n" r="E5">
        <v>200000000</v>
      </c>
      <c s="5" t="n" r="F5">
        <v>200000000</v>
      </c>
      <c s="5" t="n" r="G5">
        <v>200000000</v>
      </c>
      <c s="5" t="n" r="H5">
        <v>200000000</v>
      </c>
    </row>
    <row r="6" spans="1:8">
      <c s="4" t="s" r="A6">
        <v>70</v>
      </c>
      <c s="5" t="n" r="B6">
        <v>45928971</v>
      </c>
      <c s="5" t="n" r="C6">
        <v>44505238</v>
      </c>
      <c s="5" t="n" r="D6">
        <v>40817000</v>
      </c>
      <c s="5" t="n" r="E6">
        <v>38909000</v>
      </c>
      <c s="5" t="n" r="F6">
        <v>38909000</v>
      </c>
      <c s="5" t="n" r="G6">
        <v>0</v>
      </c>
      <c s="5" t="n" r="H6">
        <v>36000000</v>
      </c>
    </row>
    <row r="7" spans="1:8">
      <c s="4" t="s" r="A7">
        <v>71</v>
      </c>
      <c s="5" t="n" r="B7">
        <v>45928971</v>
      </c>
      <c s="5" t="n" r="C7">
        <v>44505238</v>
      </c>
      <c s="5" t="n" r="D7">
        <v>40817000</v>
      </c>
      <c s="5" t="n" r="E7">
        <v>38909000</v>
      </c>
      <c s="5" t="n" r="F7">
        <v>38909000</v>
      </c>
      <c s="5" t="n" r="G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t="s" r="A1">
        <v>265</v>
      </c>
      <c s="2" t="s" r="B1">
        <v>102</v>
      </c>
      <c s="2" t="s" r="D1">
        <v>1</v>
      </c>
    </row>
    <row r="2" spans="1:5">
      <c s="2" t="s" r="B2">
        <v>61</v>
      </c>
      <c s="2" t="s" r="C2">
        <v>103</v>
      </c>
      <c s="2" t="s" r="D2">
        <v>2</v>
      </c>
      <c s="2" t="s" r="E2">
        <v>28</v>
      </c>
    </row>
    <row r="3" spans="1:5">
      <c s="4" t="s" r="A3">
        <v>202</v>
      </c>
      <c s="7" t="n" r="D3">
        <v>107016</v>
      </c>
      <c s="7" t="n" r="E3">
        <v>174379</v>
      </c>
    </row>
    <row r="4" spans="1:5">
      <c s="4" t="s" r="A4">
        <v>266</v>
      </c>
      <c s="7" t="n" r="B4">
        <v>107016</v>
      </c>
      <c s="7" t="n" r="C4">
        <v>34639</v>
      </c>
      <c s="7" t="n" r="D4">
        <v>107016</v>
      </c>
    </row>
    <row r="5" spans="1:5">
      <c s="4" t="s" r="A5">
        <v>237</v>
      </c>
    </row>
    <row r="6" spans="1:5">
      <c s="4" t="s" r="A6">
        <v>202</v>
      </c>
      <c s="5" t="n" r="E6">
        <v>87189</v>
      </c>
    </row>
    <row r="7" spans="1:5">
      <c s="4" t="s" r="A7">
        <v>238</v>
      </c>
    </row>
    <row r="8" spans="1:5">
      <c s="4" t="s" r="A8">
        <v>202</v>
      </c>
      <c s="7" t="n" r="E8">
        <v>871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6"/>
    <col customWidth="1" max="7" min="7" width="14"/>
  </cols>
  <sheetData>
    <row r="1" spans="1:7">
      <c s="1" t="s" r="A1">
        <v>267</v>
      </c>
      <c s="2" t="s" r="B1">
        <v>73</v>
      </c>
      <c s="2" t="s" r="C1">
        <v>102</v>
      </c>
      <c s="2" t="s" r="E1">
        <v>1</v>
      </c>
      <c s="2" t="s" r="F1">
        <v>268</v>
      </c>
    </row>
    <row r="2" spans="1:7">
      <c s="2" t="s" r="B2">
        <v>62</v>
      </c>
      <c s="2" t="s" r="C2">
        <v>61</v>
      </c>
      <c s="2" t="s" r="D2">
        <v>103</v>
      </c>
      <c s="2" t="s" r="E2">
        <v>2</v>
      </c>
      <c s="2" t="s" r="F2">
        <v>269</v>
      </c>
      <c s="2" t="s" r="G2">
        <v>28</v>
      </c>
    </row>
    <row r="3" spans="1:7">
      <c s="3" t="s" r="A3">
        <v>137</v>
      </c>
    </row>
    <row r="4" spans="1:7">
      <c s="4" t="s" r="A4">
        <v>270</v>
      </c>
      <c s="7" t="n" r="G4">
        <v>269100</v>
      </c>
    </row>
    <row r="5" spans="1:7">
      <c s="4" t="s" r="A5">
        <v>271</v>
      </c>
      <c s="4" t="s" r="G5">
        <v>246</v>
      </c>
    </row>
    <row r="6" spans="1:7">
      <c s="4" t="s" r="A6">
        <v>272</v>
      </c>
      <c s="10" t="n" r="G6">
        <v>0.1</v>
      </c>
    </row>
    <row r="7" spans="1:7">
      <c s="4" t="s" r="A7">
        <v>273</v>
      </c>
      <c s="5" t="n" r="B7">
        <v>400000</v>
      </c>
      <c s="5" t="n" r="E7">
        <v>200000</v>
      </c>
    </row>
    <row r="8" spans="1:7">
      <c s="4" t="s" r="A8">
        <v>274</v>
      </c>
      <c s="7" t="n" r="F8">
        <v>174378</v>
      </c>
    </row>
    <row r="9" spans="1:7">
      <c s="4" t="s" r="A9">
        <v>275</v>
      </c>
      <c s="7" t="n" r="E9">
        <v>209100</v>
      </c>
      <c s="7" t="n" r="G9">
        <v>162084</v>
      </c>
    </row>
    <row r="10" spans="1:7">
      <c s="4" t="s" r="A10">
        <v>276</v>
      </c>
      <c s="5" t="n" r="E10">
        <v>0</v>
      </c>
      <c s="7" t="n" r="G10">
        <v>107016</v>
      </c>
    </row>
    <row r="11" spans="1:7">
      <c s="4" t="s" r="A11">
        <v>277</v>
      </c>
      <c s="7" t="n" r="C11">
        <v>107016</v>
      </c>
      <c s="7" t="n" r="D11">
        <v>34639</v>
      </c>
      <c s="5" t="n" r="E11">
        <v>107016</v>
      </c>
    </row>
    <row r="12" spans="1:7">
      <c s="4" t="s" r="A12">
        <v>278</v>
      </c>
      <c s="7" t="n" r="B12">
        <v>40000</v>
      </c>
      <c s="7" t="n" r="E12">
        <v>2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s>
  <sheetData>
    <row r="1" spans="1:12">
      <c s="1" t="s" r="A1">
        <v>279</v>
      </c>
      <c s="2" t="s" r="B1">
        <v>280</v>
      </c>
      <c s="2" t="s" r="C1">
        <v>73</v>
      </c>
      <c s="2" t="s" r="F1">
        <v>102</v>
      </c>
      <c s="2" t="s" r="H1">
        <v>1</v>
      </c>
    </row>
    <row r="2" spans="1:12">
      <c s="2" t="s" r="B2">
        <v>281</v>
      </c>
      <c s="2" t="s" r="C2">
        <v>61</v>
      </c>
      <c s="2" t="s" r="D2">
        <v>62</v>
      </c>
      <c s="2" t="s" r="E2">
        <v>28</v>
      </c>
      <c s="2" t="s" r="F2">
        <v>61</v>
      </c>
      <c s="2" t="s" r="G2">
        <v>103</v>
      </c>
      <c s="2" t="s" r="H2">
        <v>2</v>
      </c>
      <c s="2" t="s" r="I2">
        <v>63</v>
      </c>
      <c s="2" t="s" r="J2">
        <v>282</v>
      </c>
      <c s="2" t="s" r="K2">
        <v>64</v>
      </c>
      <c s="2" t="s" r="L2">
        <v>65</v>
      </c>
    </row>
    <row r="3" spans="1:12">
      <c s="4" t="s" r="A3">
        <v>283</v>
      </c>
      <c s="7" t="n" r="I3">
        <v>1</v>
      </c>
    </row>
    <row r="4" spans="1:12">
      <c s="4" t="s" r="A4">
        <v>284</v>
      </c>
      <c s="5" t="n" r="I4">
        <v>21</v>
      </c>
    </row>
    <row r="5" spans="1:12">
      <c s="4" t="s" r="A5">
        <v>285</v>
      </c>
      <c s="5" t="n" r="I5">
        <v>0</v>
      </c>
    </row>
    <row r="6" spans="1:12">
      <c s="4" t="s" r="A6">
        <v>286</v>
      </c>
      <c s="5" t="n" r="I6">
        <v>0</v>
      </c>
    </row>
    <row r="7" spans="1:12">
      <c s="4" t="s" r="A7">
        <v>287</v>
      </c>
      <c s="4" t="s" r="I7">
        <v>288</v>
      </c>
    </row>
    <row r="8" spans="1:12">
      <c s="4" t="s" r="A8">
        <v>289</v>
      </c>
      <c s="5" t="n" r="C8">
        <v>1686341</v>
      </c>
      <c s="5" t="n" r="F8">
        <v>1686341</v>
      </c>
      <c s="11" t="n" r="K8">
        <v>72.06</v>
      </c>
    </row>
    <row r="9" spans="1:12">
      <c s="4" t="s" r="A9">
        <v>290</v>
      </c>
      <c s="5" t="n" r="C9">
        <v>654050</v>
      </c>
      <c s="5" t="n" r="D9">
        <v>400000</v>
      </c>
      <c s="5" t="n" r="I9">
        <v>21954160</v>
      </c>
    </row>
    <row r="10" spans="1:12">
      <c s="4" t="s" r="A10">
        <v>291</v>
      </c>
      <c s="7" t="n" r="D10">
        <v>200000</v>
      </c>
      <c s="7" t="n" r="K10">
        <v>72</v>
      </c>
    </row>
    <row r="11" spans="1:12">
      <c s="4" t="s" r="A11">
        <v>292</v>
      </c>
      <c s="7" t="n" r="I11">
        <v>-4358</v>
      </c>
    </row>
    <row r="12" spans="1:12">
      <c s="4" t="s" r="A12">
        <v>293</v>
      </c>
      <c s="12" t="n" r="I12">
        <v>0.513</v>
      </c>
    </row>
    <row r="13" spans="1:12">
      <c s="4" t="s" r="A13">
        <v>294</v>
      </c>
      <c s="5" t="n" r="I13">
        <v>156293</v>
      </c>
    </row>
    <row r="14" spans="1:12">
      <c s="4" t="s" r="A14">
        <v>68</v>
      </c>
      <c s="8" t="n" r="C14">
        <v>0.001</v>
      </c>
      <c s="8" t="n" r="D14">
        <v>0.001</v>
      </c>
      <c s="8" t="n" r="E14">
        <v>0.001</v>
      </c>
      <c s="8" t="n" r="F14">
        <v>0.001</v>
      </c>
      <c s="8" t="n" r="H14">
        <v>0.001</v>
      </c>
      <c s="8" t="n" r="I14">
        <v>0.001</v>
      </c>
      <c s="8" t="n" r="K14">
        <v>0.001</v>
      </c>
      <c s="8" t="n" r="L14">
        <v>0.001</v>
      </c>
    </row>
    <row r="15" spans="1:12">
      <c s="4" t="s" r="A15">
        <v>69</v>
      </c>
      <c s="5" t="n" r="C15">
        <v>200000000</v>
      </c>
      <c s="5" t="n" r="D15">
        <v>200000000</v>
      </c>
      <c s="5" t="n" r="E15">
        <v>200000000</v>
      </c>
      <c s="5" t="n" r="F15">
        <v>200000000</v>
      </c>
      <c s="5" t="n" r="H15">
        <v>200000000</v>
      </c>
      <c s="5" t="n" r="I15">
        <v>200000000</v>
      </c>
      <c s="5" t="n" r="K15">
        <v>200000000</v>
      </c>
      <c s="5" t="n" r="L15">
        <v>200000000</v>
      </c>
    </row>
    <row r="16" spans="1:12">
      <c s="4" t="s" r="A16">
        <v>70</v>
      </c>
      <c s="5" t="n" r="C16">
        <v>44505238</v>
      </c>
      <c s="5" t="n" r="D16">
        <v>40817000</v>
      </c>
      <c s="5" t="n" r="E16">
        <v>38909000</v>
      </c>
      <c s="5" t="n" r="F16">
        <v>44505238</v>
      </c>
      <c s="5" t="n" r="H16">
        <v>45928971</v>
      </c>
      <c s="5" t="n" r="I16">
        <v>38909000</v>
      </c>
      <c s="5" t="n" r="K16">
        <v>0</v>
      </c>
      <c s="5" t="n" r="L16">
        <v>36000000</v>
      </c>
    </row>
    <row r="17" spans="1:12">
      <c s="4" t="s" r="A17">
        <v>295</v>
      </c>
      <c s="7" t="n" r="C17">
        <v>44505</v>
      </c>
      <c s="7" t="n" r="D17">
        <v>40817</v>
      </c>
      <c s="7" t="n" r="E17">
        <v>38909</v>
      </c>
      <c s="7" t="n" r="F17">
        <v>44505</v>
      </c>
      <c s="7" t="n" r="H17">
        <v>45929</v>
      </c>
      <c s="7" t="n" r="I17">
        <v>38909</v>
      </c>
    </row>
    <row r="18" spans="1:12">
      <c s="4" t="s" r="A18">
        <v>71</v>
      </c>
      <c s="5" t="n" r="C18">
        <v>44505238</v>
      </c>
      <c s="5" t="n" r="D18">
        <v>40817000</v>
      </c>
      <c s="5" t="n" r="E18">
        <v>38909000</v>
      </c>
      <c s="5" t="n" r="F18">
        <v>44505238</v>
      </c>
      <c s="5" t="n" r="H18">
        <v>45928971</v>
      </c>
      <c s="5" t="n" r="I18">
        <v>38909000</v>
      </c>
      <c s="5" t="n" r="K18">
        <v>0</v>
      </c>
    </row>
    <row r="19" spans="1:12">
      <c s="4" t="s" r="A19">
        <v>296</v>
      </c>
      <c s="5" t="n" r="C19">
        <v>960335</v>
      </c>
      <c s="5" t="n" r="D19">
        <v>684000</v>
      </c>
      <c s="5" t="n" r="E19">
        <v>1048000</v>
      </c>
      <c s="5" t="n" r="I19">
        <v>2059000</v>
      </c>
    </row>
    <row r="20" spans="1:12">
      <c s="4" t="s" r="A20">
        <v>297</v>
      </c>
      <c s="7" t="n" r="C20">
        <v>576200</v>
      </c>
      <c s="7" t="n" r="D20">
        <v>342000</v>
      </c>
      <c s="7" t="n" r="E20">
        <v>524000</v>
      </c>
      <c s="7" t="n" r="I20">
        <v>205900</v>
      </c>
    </row>
    <row r="21" spans="1:12">
      <c s="4" t="s" r="A21">
        <v>217</v>
      </c>
      <c s="5" t="n" r="C21">
        <v>850000</v>
      </c>
      <c s="5" t="n" r="D21">
        <v>430000</v>
      </c>
    </row>
    <row r="22" spans="1:12">
      <c s="4" t="s" r="A22">
        <v>298</v>
      </c>
      <c s="5" t="n" r="H22">
        <v>934004</v>
      </c>
    </row>
    <row r="23" spans="1:12">
      <c s="4" t="s" r="A23">
        <v>299</v>
      </c>
      <c s="7" t="n" r="B23">
        <v>1019375</v>
      </c>
      <c s="7" t="n" r="H23">
        <v>685502</v>
      </c>
    </row>
    <row r="24" spans="1:12">
      <c s="4" t="s" r="A24">
        <v>300</v>
      </c>
      <c s="5" t="n" r="F24">
        <v>341000</v>
      </c>
      <c s="4" t="s" r="G24">
        <v>47</v>
      </c>
      <c s="5" t="n" r="H24">
        <v>552500</v>
      </c>
    </row>
    <row r="25" spans="1:12">
      <c s="4" t="s" r="A25">
        <v>301</v>
      </c>
      <c s="7" t="n" r="H25">
        <v>161150</v>
      </c>
    </row>
    <row r="26" spans="1:12">
      <c s="4" t="s" r="A26">
        <v>224</v>
      </c>
    </row>
    <row r="27" spans="1:12">
      <c s="4" t="s" r="A27">
        <v>217</v>
      </c>
      <c s="5" t="n" r="F27">
        <v>75000</v>
      </c>
      <c s="5" t="n" r="H27">
        <v>75000</v>
      </c>
    </row>
    <row r="28" spans="1:12">
      <c s="4" t="s" r="A28">
        <v>225</v>
      </c>
      <c s="7" t="n" r="F28">
        <v>5000</v>
      </c>
      <c s="7" t="n" r="H28">
        <v>5000</v>
      </c>
    </row>
    <row r="29" spans="1:12">
      <c s="4" t="s" r="A29">
        <v>226</v>
      </c>
    </row>
    <row r="30" spans="1:12">
      <c s="4" t="s" r="A30">
        <v>217</v>
      </c>
      <c s="5" t="n" r="F30">
        <v>200000</v>
      </c>
      <c s="5" t="n" r="H30">
        <v>200000</v>
      </c>
    </row>
    <row r="31" spans="1:12">
      <c s="4" t="s" r="A31">
        <v>225</v>
      </c>
      <c s="7" t="n" r="F31">
        <v>2000</v>
      </c>
      <c s="7" t="n" r="H31">
        <v>2000</v>
      </c>
    </row>
    <row r="32" spans="1:12">
      <c s="4" t="s" r="A32">
        <v>227</v>
      </c>
    </row>
    <row r="33" spans="1:12">
      <c s="4" t="s" r="A33">
        <v>217</v>
      </c>
      <c s="5" t="n" r="F33">
        <v>100000</v>
      </c>
      <c s="5" t="n" r="H33">
        <v>100000</v>
      </c>
    </row>
    <row r="34" spans="1:12">
      <c s="4" t="s" r="A34">
        <v>302</v>
      </c>
    </row>
    <row r="35" spans="1:12">
      <c s="4" t="s" r="A35">
        <v>68</v>
      </c>
      <c s="10" t="n" r="J35">
        <v>0.1</v>
      </c>
    </row>
    <row r="36" spans="1:12">
      <c s="4" t="s" r="A36">
        <v>70</v>
      </c>
      <c s="5" t="n" r="J36">
        <v>250000</v>
      </c>
    </row>
    <row r="37" spans="1:12">
      <c s="4" t="s" r="A37">
        <v>295</v>
      </c>
      <c s="7" t="n" r="J37">
        <v>25000</v>
      </c>
    </row>
    <row r="38" spans="1:12">
      <c s="4" t="s" r="A38">
        <v>303</v>
      </c>
      <c s="7" t="n" r="J38">
        <v>2055</v>
      </c>
    </row>
    <row r="39" spans="1:12">
      <c s="4" t="s" r="A39">
        <v>304</v>
      </c>
    </row>
    <row r="40" spans="1:12">
      <c s="4" t="s" r="A40">
        <v>68</v>
      </c>
      <c s="10" t="n" r="J40">
        <v>0.1</v>
      </c>
    </row>
    <row r="41" spans="1:12">
      <c s="4" t="s" r="A41">
        <v>70</v>
      </c>
      <c s="5" t="n" r="J41">
        <v>250000</v>
      </c>
    </row>
    <row r="42" spans="1:12">
      <c s="4" t="s" r="A42">
        <v>295</v>
      </c>
      <c s="7" t="n" r="J42">
        <v>25000</v>
      </c>
    </row>
    <row r="43" spans="1:12">
      <c s="4" t="s" r="A43">
        <v>303</v>
      </c>
      <c s="7" t="n" r="J43">
        <v>2055</v>
      </c>
    </row>
    <row r="44" spans="1:12">
      <c s="4" t="s" r="A44">
        <v>305</v>
      </c>
    </row>
    <row r="45" spans="1:12">
      <c s="4" t="s" r="A45">
        <v>68</v>
      </c>
      <c s="10" t="n" r="J45">
        <v>0.1</v>
      </c>
    </row>
    <row r="46" spans="1:12">
      <c s="4" t="s" r="A46">
        <v>70</v>
      </c>
      <c s="5" t="n" r="J46">
        <v>250000</v>
      </c>
    </row>
    <row r="47" spans="1:12">
      <c s="4" t="s" r="A47">
        <v>295</v>
      </c>
      <c s="7" t="n" r="J47">
        <v>25000</v>
      </c>
    </row>
    <row r="48" spans="1:12">
      <c s="4" t="s" r="A48">
        <v>303</v>
      </c>
      <c s="7" t="n" r="J48">
        <v>10616</v>
      </c>
    </row>
    <row r="49" spans="1:12">
      <c s="4" t="s" r="A49">
        <v>306</v>
      </c>
    </row>
    <row r="50" spans="1:12">
      <c s="4" t="s" r="A50">
        <v>68</v>
      </c>
      <c s="10" t="n" r="J50">
        <v>0.1</v>
      </c>
    </row>
    <row r="51" spans="1:12">
      <c s="4" t="s" r="A51">
        <v>70</v>
      </c>
      <c s="5" t="n" r="J51">
        <v>100000</v>
      </c>
    </row>
    <row r="52" spans="1:12">
      <c s="4" t="s" r="A52">
        <v>295</v>
      </c>
      <c s="7" t="n" r="J52">
        <v>10000</v>
      </c>
    </row>
    <row r="53" spans="1:12">
      <c s="4" t="s" r="A53">
        <v>303</v>
      </c>
      <c s="7" t="n" r="J53">
        <v>3315</v>
      </c>
    </row>
  </sheetData>
  <mergeCells count="4">
    <mergeCell ref="A1:A2"/>
    <mergeCell ref="C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s>
  <sheetData>
    <row r="1" spans="1:6">
      <c s="1" t="s" r="A1">
        <v>307</v>
      </c>
      <c s="2" t="s" r="B1">
        <v>73</v>
      </c>
      <c s="2" t="s" r="C1">
        <v>1</v>
      </c>
    </row>
    <row r="2" spans="1:6">
      <c s="2" t="s" r="B2">
        <v>62</v>
      </c>
      <c s="2" t="s" r="C2">
        <v>2</v>
      </c>
      <c s="2" t="s" r="D2">
        <v>308</v>
      </c>
      <c s="2" t="s" r="E2">
        <v>309</v>
      </c>
      <c s="2" t="s" r="F2">
        <v>310</v>
      </c>
    </row>
    <row r="3" spans="1:6">
      <c s="4" t="s" r="A3">
        <v>311</v>
      </c>
      <c s="5" t="n" r="B3">
        <v>342000</v>
      </c>
      <c s="5" t="n" r="D3">
        <v>175000</v>
      </c>
      <c s="5" t="n" r="E3">
        <v>50000</v>
      </c>
      <c s="5" t="n" r="F3">
        <v>100000</v>
      </c>
    </row>
    <row r="4" spans="1:6">
      <c s="4" t="s" r="A4">
        <v>312</v>
      </c>
      <c s="4" t="s" r="B4">
        <v>243</v>
      </c>
    </row>
    <row r="5" spans="1:6">
      <c s="13" t="n" r="A5">
        <v>1</v>
      </c>
    </row>
    <row r="6" spans="1:6">
      <c s="4" t="s" r="A6">
        <v>313</v>
      </c>
      <c s="8" t="n" r="C6">
        <v>0.001</v>
      </c>
    </row>
    <row r="7" spans="1:6">
      <c s="4" t="s" r="A7">
        <v>311</v>
      </c>
      <c s="5" t="n" r="C7">
        <v>3963659</v>
      </c>
    </row>
    <row r="8" spans="1:6">
      <c s="4" t="s" r="A8">
        <v>312</v>
      </c>
      <c s="4" t="s" r="C8">
        <v>314</v>
      </c>
    </row>
    <row r="9" spans="1:6">
      <c s="4" t="s" r="A9">
        <v>315</v>
      </c>
      <c s="8" t="n" r="C9">
        <v>0.001</v>
      </c>
    </row>
    <row r="10" spans="1:6">
      <c s="4" t="s" r="A10">
        <v>316</v>
      </c>
      <c s="5" t="n" r="C10">
        <v>3963659</v>
      </c>
    </row>
    <row r="11" spans="1:6">
      <c s="4" t="s" r="A11">
        <v>317</v>
      </c>
      <c s="4" t="s" r="C11">
        <v>314</v>
      </c>
    </row>
    <row r="12" spans="1:6">
      <c s="13" t="n" r="A12">
        <v>2</v>
      </c>
    </row>
    <row r="13" spans="1:6">
      <c s="4" t="s" r="A13">
        <v>313</v>
      </c>
      <c s="10" t="n" r="C13">
        <v>0.4</v>
      </c>
    </row>
    <row r="14" spans="1:6">
      <c s="4" t="s" r="A14">
        <v>311</v>
      </c>
      <c s="5" t="n" r="C14">
        <v>3597500</v>
      </c>
    </row>
    <row r="15" spans="1:6">
      <c s="4" t="s" r="A15">
        <v>312</v>
      </c>
      <c s="4" t="s" r="C15">
        <v>314</v>
      </c>
    </row>
    <row r="16" spans="1:6">
      <c s="4" t="s" r="A16">
        <v>315</v>
      </c>
      <c s="10" t="n" r="C16">
        <v>0.4</v>
      </c>
    </row>
    <row r="17" spans="1:6">
      <c s="4" t="s" r="A17">
        <v>316</v>
      </c>
      <c s="5" t="n" r="C17">
        <v>3597500</v>
      </c>
    </row>
    <row r="18" spans="1:6">
      <c s="4" t="s" r="A18">
        <v>317</v>
      </c>
      <c s="4" t="s" r="C18">
        <v>314</v>
      </c>
    </row>
    <row r="19" spans="1:6">
      <c s="13" t="n" r="A19">
        <v>3</v>
      </c>
    </row>
    <row r="20" spans="1:6">
      <c s="4" t="s" r="A20">
        <v>313</v>
      </c>
      <c s="10" t="n" r="C20">
        <v>0.5</v>
      </c>
    </row>
    <row r="21" spans="1:6">
      <c s="4" t="s" r="A21">
        <v>311</v>
      </c>
      <c s="5" t="n" r="C21">
        <v>100000</v>
      </c>
    </row>
    <row r="22" spans="1:6">
      <c s="4" t="s" r="A22">
        <v>312</v>
      </c>
      <c s="4" t="s" r="C22">
        <v>250</v>
      </c>
    </row>
    <row r="23" spans="1:6">
      <c s="4" t="s" r="A23">
        <v>315</v>
      </c>
      <c s="10" t="n" r="C23">
        <v>0.5</v>
      </c>
    </row>
    <row r="24" spans="1:6">
      <c s="4" t="s" r="A24">
        <v>316</v>
      </c>
      <c s="5" t="n" r="C24">
        <v>100000</v>
      </c>
    </row>
    <row r="25" spans="1:6">
      <c s="4" t="s" r="A25">
        <v>317</v>
      </c>
      <c s="4" t="s" r="C25">
        <v>250</v>
      </c>
    </row>
    <row r="26" spans="1:6">
      <c s="13" t="n" r="A26">
        <v>4</v>
      </c>
    </row>
    <row r="27" spans="1:6">
      <c s="4" t="s" r="A27">
        <v>313</v>
      </c>
      <c s="10" t="n" r="C27">
        <v>0.6</v>
      </c>
    </row>
    <row r="28" spans="1:6">
      <c s="4" t="s" r="A28">
        <v>311</v>
      </c>
      <c s="5" t="n" r="C28">
        <v>50000</v>
      </c>
    </row>
    <row r="29" spans="1:6">
      <c s="4" t="s" r="A29">
        <v>312</v>
      </c>
      <c s="4" t="s" r="C29">
        <v>250</v>
      </c>
    </row>
    <row r="30" spans="1:6">
      <c s="4" t="s" r="A30">
        <v>315</v>
      </c>
      <c s="10" t="n" r="C30">
        <v>0.6</v>
      </c>
    </row>
    <row r="31" spans="1:6">
      <c s="4" t="s" r="A31">
        <v>316</v>
      </c>
      <c s="5" t="n" r="C31">
        <v>50000</v>
      </c>
    </row>
    <row r="32" spans="1:6">
      <c s="4" t="s" r="A32">
        <v>317</v>
      </c>
      <c s="4" t="s" r="C32">
        <v>250</v>
      </c>
    </row>
    <row r="33" spans="1:6">
      <c s="13" t="n" r="A33">
        <v>5</v>
      </c>
    </row>
    <row r="34" spans="1:6">
      <c s="4" t="s" r="A34">
        <v>313</v>
      </c>
      <c s="10" t="n" r="C34">
        <v>0.9</v>
      </c>
    </row>
    <row r="35" spans="1:6">
      <c s="4" t="s" r="A35">
        <v>311</v>
      </c>
      <c s="5" t="n" r="C35">
        <v>175000</v>
      </c>
    </row>
    <row r="36" spans="1:6">
      <c s="4" t="s" r="A36">
        <v>312</v>
      </c>
      <c s="4" t="s" r="C36">
        <v>250</v>
      </c>
    </row>
    <row r="37" spans="1:6">
      <c s="4" t="s" r="A37">
        <v>315</v>
      </c>
      <c s="10" t="n" r="C37">
        <v>0.9</v>
      </c>
    </row>
    <row r="38" spans="1:6">
      <c s="4" t="s" r="A38">
        <v>316</v>
      </c>
      <c s="5" t="n" r="C38">
        <v>175000</v>
      </c>
    </row>
    <row r="39" spans="1:6">
      <c s="4" t="s" r="A39">
        <v>317</v>
      </c>
      <c s="4" t="s" r="C39">
        <v>250</v>
      </c>
    </row>
    <row r="40" spans="1:6">
      <c s="13" t="n" r="A40">
        <v>6</v>
      </c>
    </row>
    <row r="41" spans="1:6">
      <c s="4" t="s" r="A41">
        <v>313</v>
      </c>
      <c s="7" t="n" r="C41">
        <v>1</v>
      </c>
    </row>
    <row r="42" spans="1:6">
      <c s="4" t="s" r="A42">
        <v>311</v>
      </c>
      <c s="5" t="n" r="C42">
        <v>866000</v>
      </c>
    </row>
    <row r="43" spans="1:6">
      <c s="4" t="s" r="A43">
        <v>312</v>
      </c>
      <c s="4" t="s" r="C43">
        <v>243</v>
      </c>
    </row>
    <row r="44" spans="1:6">
      <c s="4" t="s" r="A44">
        <v>315</v>
      </c>
      <c s="7" t="n" r="C44">
        <v>1</v>
      </c>
    </row>
    <row r="45" spans="1:6">
      <c s="4" t="s" r="A45">
        <v>316</v>
      </c>
      <c s="5" t="n" r="C45">
        <v>866000</v>
      </c>
    </row>
    <row r="46" spans="1:6">
      <c s="4" t="s" r="A46">
        <v>317</v>
      </c>
      <c s="4" t="s" r="C46">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s="1" t="s" r="A1">
        <v>318</v>
      </c>
      <c s="2" t="s" r="B1">
        <v>73</v>
      </c>
      <c s="2" t="s" r="E1">
        <v>102</v>
      </c>
      <c s="2" t="s" r="G1">
        <v>1</v>
      </c>
    </row>
    <row r="2" spans="1:10">
      <c s="2" t="s" r="B2">
        <v>2</v>
      </c>
      <c s="2" t="s" r="C2">
        <v>61</v>
      </c>
      <c s="2" t="s" r="D2">
        <v>62</v>
      </c>
      <c s="2" t="s" r="E2">
        <v>61</v>
      </c>
      <c s="2" t="s" r="F2">
        <v>103</v>
      </c>
      <c s="2" t="s" r="G2">
        <v>2</v>
      </c>
      <c s="2" t="s" r="H2">
        <v>308</v>
      </c>
      <c s="2" t="s" r="I2">
        <v>309</v>
      </c>
      <c s="2" t="s" r="J2">
        <v>310</v>
      </c>
    </row>
    <row r="3" spans="1:10">
      <c s="4" t="s" r="A3">
        <v>319</v>
      </c>
      <c s="5" t="n" r="D3">
        <v>342000</v>
      </c>
      <c s="5" t="n" r="H3">
        <v>175000</v>
      </c>
      <c s="5" t="n" r="I3">
        <v>50000</v>
      </c>
      <c s="5" t="n" r="J3">
        <v>100000</v>
      </c>
    </row>
    <row r="4" spans="1:10">
      <c s="4" t="s" r="A4">
        <v>320</v>
      </c>
      <c s="7" t="n" r="D4">
        <v>1</v>
      </c>
      <c s="4" t="s" r="H4">
        <v>321</v>
      </c>
      <c s="4" t="s" r="I4">
        <v>322</v>
      </c>
      <c s="4" t="s" r="J4">
        <v>323</v>
      </c>
    </row>
    <row r="5" spans="1:10">
      <c s="4" t="s" r="A5">
        <v>324</v>
      </c>
      <c s="4" t="s" r="D5">
        <v>325</v>
      </c>
    </row>
    <row r="6" spans="1:10">
      <c s="4" t="s" r="A6">
        <v>326</v>
      </c>
      <c s="4" t="s" r="D6">
        <v>246</v>
      </c>
    </row>
    <row r="7" spans="1:10">
      <c s="4" t="s" r="A7">
        <v>327</v>
      </c>
      <c s="4" t="s" r="D7">
        <v>241</v>
      </c>
    </row>
    <row r="8" spans="1:10">
      <c s="4" t="s" r="A8">
        <v>328</v>
      </c>
      <c s="4" t="s" r="D8">
        <v>243</v>
      </c>
    </row>
    <row r="9" spans="1:10">
      <c s="4" t="s" r="A9">
        <v>329</v>
      </c>
      <c s="7" t="n" r="D9">
        <v>125708</v>
      </c>
    </row>
    <row r="10" spans="1:10">
      <c s="4" t="s" r="A10">
        <v>300</v>
      </c>
      <c s="5" t="n" r="E10">
        <v>341000</v>
      </c>
      <c s="4" t="s" r="F10">
        <v>47</v>
      </c>
      <c s="5" t="n" r="G10">
        <v>552500</v>
      </c>
    </row>
    <row r="11" spans="1:10">
      <c s="4" t="s" r="A11">
        <v>301</v>
      </c>
      <c s="7" t="n" r="G11">
        <v>161150</v>
      </c>
    </row>
    <row r="12" spans="1:10">
      <c s="4" t="s" r="A12">
        <v>330</v>
      </c>
      <c s="5" t="n" r="G12">
        <v>1000000</v>
      </c>
    </row>
    <row r="13" spans="1:10">
      <c s="4" t="s" r="A13">
        <v>331</v>
      </c>
    </row>
    <row r="14" spans="1:10">
      <c s="4" t="s" r="A14">
        <v>300</v>
      </c>
      <c s="5" t="n" r="B14">
        <v>936341</v>
      </c>
      <c s="5" t="n" r="C14">
        <v>750000</v>
      </c>
    </row>
    <row r="15" spans="1:10">
      <c s="4" t="s" r="A15">
        <v>301</v>
      </c>
      <c s="7" t="n" r="B15">
        <v>936</v>
      </c>
      <c s="7" t="n" r="C15">
        <v>300000</v>
      </c>
    </row>
    <row r="16" spans="1:10">
      <c s="4" t="s" r="A16">
        <v>332</v>
      </c>
    </row>
    <row r="17" spans="1:10">
      <c s="4" t="s" r="A17">
        <v>300</v>
      </c>
      <c s="5" t="n" r="B17">
        <v>402500</v>
      </c>
      <c s="5" t="n" r="C17">
        <v>150000</v>
      </c>
    </row>
    <row r="18" spans="1:10">
      <c s="4" t="s" r="A18">
        <v>301</v>
      </c>
      <c s="7" t="n" r="B18">
        <v>161150</v>
      </c>
      <c s="7" t="n" r="C18">
        <v>15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t="s" r="A1">
        <v>333</v>
      </c>
      <c s="2" t="s" r="B1">
        <v>73</v>
      </c>
      <c s="2" t="s" r="C1">
        <v>1</v>
      </c>
    </row>
    <row r="2" spans="1:6">
      <c s="2" t="s" r="B2">
        <v>62</v>
      </c>
      <c s="2" t="s" r="C2">
        <v>2</v>
      </c>
      <c s="2" t="s" r="D2">
        <v>308</v>
      </c>
      <c s="2" t="s" r="E2">
        <v>309</v>
      </c>
      <c s="2" t="s" r="F2">
        <v>310</v>
      </c>
    </row>
    <row r="3" spans="1:6">
      <c s="4" t="s" r="A3">
        <v>311</v>
      </c>
      <c s="5" t="n" r="B3">
        <v>342000</v>
      </c>
      <c s="5" t="n" r="D3">
        <v>175000</v>
      </c>
      <c s="5" t="n" r="E3">
        <v>50000</v>
      </c>
      <c s="5" t="n" r="F3">
        <v>100000</v>
      </c>
    </row>
    <row r="4" spans="1:6">
      <c s="4" t="s" r="A4">
        <v>312</v>
      </c>
      <c s="4" t="s" r="B4">
        <v>243</v>
      </c>
    </row>
    <row r="5" spans="1:6">
      <c s="14" t="n" r="A5">
        <v>1</v>
      </c>
    </row>
    <row r="6" spans="1:6">
      <c s="4" t="s" r="A6">
        <v>313</v>
      </c>
      <c s="9" t="n" r="C6">
        <v>0.1</v>
      </c>
    </row>
    <row r="7" spans="1:6">
      <c s="4" t="s" r="A7">
        <v>311</v>
      </c>
      <c s="5" t="n" r="C7">
        <v>1750000</v>
      </c>
    </row>
    <row r="8" spans="1:6">
      <c s="4" t="s" r="A8">
        <v>312</v>
      </c>
      <c s="4" t="s" r="C8">
        <v>334</v>
      </c>
    </row>
    <row r="9" spans="1:6">
      <c s="4" t="s" r="A9">
        <v>315</v>
      </c>
      <c s="9" t="n" r="C9">
        <v>0.1</v>
      </c>
    </row>
    <row r="10" spans="1:6">
      <c s="4" t="s" r="A10">
        <v>316</v>
      </c>
      <c s="5" t="n" r="C10">
        <v>750000</v>
      </c>
    </row>
    <row r="11" spans="1:6">
      <c s="4" t="s" r="A11">
        <v>317</v>
      </c>
      <c s="4" t="s" r="C11">
        <v>334</v>
      </c>
    </row>
    <row r="12" spans="1:6">
      <c s="14" t="n" r="A12">
        <v>2</v>
      </c>
    </row>
    <row r="13" spans="1:6">
      <c s="4" t="s" r="A13">
        <v>313</v>
      </c>
      <c s="9" t="n" r="C13">
        <v>0.5</v>
      </c>
    </row>
    <row r="14" spans="1:6">
      <c s="4" t="s" r="A14">
        <v>311</v>
      </c>
      <c s="5" t="n" r="C14">
        <v>1065000</v>
      </c>
    </row>
    <row r="15" spans="1:6">
      <c s="4" t="s" r="A15">
        <v>312</v>
      </c>
      <c s="4" t="s" r="C15">
        <v>335</v>
      </c>
    </row>
    <row r="16" spans="1:6">
      <c s="4" t="s" r="A16">
        <v>315</v>
      </c>
      <c s="9" t="n" r="C16">
        <v>0.5</v>
      </c>
    </row>
    <row r="17" spans="1:6">
      <c s="4" t="s" r="A17">
        <v>316</v>
      </c>
      <c s="5" t="n" r="C17">
        <v>748721</v>
      </c>
    </row>
    <row r="18" spans="1:6">
      <c s="4" t="s" r="A18">
        <v>317</v>
      </c>
      <c s="4" t="s" r="C18">
        <v>335</v>
      </c>
    </row>
    <row r="19" spans="1:6">
      <c s="14" t="n" r="A19">
        <v>3</v>
      </c>
    </row>
    <row r="20" spans="1:6">
      <c s="4" t="s" r="A20">
        <v>313</v>
      </c>
      <c s="9" t="n" r="C20">
        <v>0.6</v>
      </c>
    </row>
    <row r="21" spans="1:6">
      <c s="4" t="s" r="A21">
        <v>311</v>
      </c>
      <c s="5" t="n" r="C21">
        <v>105000</v>
      </c>
    </row>
    <row r="22" spans="1:6">
      <c s="4" t="s" r="A22">
        <v>312</v>
      </c>
      <c s="4" t="s" r="C22">
        <v>335</v>
      </c>
    </row>
    <row r="23" spans="1:6">
      <c s="4" t="s" r="A23">
        <v>315</v>
      </c>
      <c s="9" t="n" r="C23">
        <v>0.6</v>
      </c>
    </row>
    <row r="24" spans="1:6">
      <c s="4" t="s" r="A24">
        <v>316</v>
      </c>
      <c s="5" t="n" r="C24">
        <v>42494</v>
      </c>
    </row>
    <row r="25" spans="1:6">
      <c s="4" t="s" r="A25">
        <v>317</v>
      </c>
      <c s="4" t="s" r="C25">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80"/>
    <col customWidth="1" max="5" min="5" width="14"/>
    <col customWidth="1" max="6" min="6" width="14"/>
    <col customWidth="1" max="7" min="7" width="14"/>
    <col customWidth="1" max="8" min="8" width="14"/>
  </cols>
  <sheetData>
    <row r="1" spans="1:8">
      <c s="1" t="s" r="A1">
        <v>336</v>
      </c>
      <c s="2" t="s" r="B1">
        <v>73</v>
      </c>
      <c s="2" t="s" r="C1">
        <v>102</v>
      </c>
      <c s="2" t="s" r="D1">
        <v>1</v>
      </c>
    </row>
    <row r="2" spans="1:8">
      <c s="2" t="s" r="B2">
        <v>62</v>
      </c>
      <c s="2" t="s" r="C2">
        <v>61</v>
      </c>
      <c s="2" t="s" r="D2">
        <v>2</v>
      </c>
      <c s="2" t="s" r="E2">
        <v>308</v>
      </c>
      <c s="2" t="s" r="F2">
        <v>309</v>
      </c>
      <c s="2" t="s" r="G2">
        <v>310</v>
      </c>
      <c s="2" t="s" r="H2">
        <v>282</v>
      </c>
    </row>
    <row r="3" spans="1:8">
      <c s="4" t="s" r="A3">
        <v>319</v>
      </c>
      <c s="5" t="n" r="B3">
        <v>342000</v>
      </c>
      <c s="5" t="n" r="E3">
        <v>175000</v>
      </c>
      <c s="5" t="n" r="F3">
        <v>50000</v>
      </c>
      <c s="5" t="n" r="G3">
        <v>100000</v>
      </c>
    </row>
    <row r="4" spans="1:8">
      <c s="4" t="s" r="A4">
        <v>320</v>
      </c>
      <c s="7" t="n" r="B4">
        <v>1</v>
      </c>
      <c s="4" t="s" r="E4">
        <v>321</v>
      </c>
      <c s="4" t="s" r="F4">
        <v>322</v>
      </c>
      <c s="4" t="s" r="G4">
        <v>323</v>
      </c>
    </row>
    <row r="5" spans="1:8">
      <c s="4" t="s" r="A5">
        <v>324</v>
      </c>
      <c s="4" t="s" r="B5">
        <v>325</v>
      </c>
    </row>
    <row r="6" spans="1:8">
      <c s="4" t="s" r="A6">
        <v>326</v>
      </c>
      <c s="4" t="s" r="B6">
        <v>246</v>
      </c>
    </row>
    <row r="7" spans="1:8">
      <c s="4" t="s" r="A7">
        <v>327</v>
      </c>
      <c s="4" t="s" r="B7">
        <v>241</v>
      </c>
    </row>
    <row r="8" spans="1:8">
      <c s="4" t="s" r="A8">
        <v>328</v>
      </c>
      <c s="4" t="s" r="B8">
        <v>243</v>
      </c>
    </row>
    <row r="9" spans="1:8">
      <c s="4" t="s" r="A9">
        <v>329</v>
      </c>
      <c s="7" t="n" r="B9">
        <v>125708</v>
      </c>
    </row>
    <row r="10" spans="1:8">
      <c s="4" t="s" r="A10">
        <v>337</v>
      </c>
      <c s="5" t="n" r="B10">
        <v>350000</v>
      </c>
    </row>
    <row r="11" spans="1:8">
      <c s="4" t="s" r="A11">
        <v>338</v>
      </c>
      <c s="5" t="n" r="C11">
        <v>105000</v>
      </c>
    </row>
    <row r="12" spans="1:8">
      <c s="4" t="s" r="A12">
        <v>339</v>
      </c>
      <c s="7" t="n" r="C12">
        <v>114143</v>
      </c>
    </row>
    <row r="13" spans="1:8">
      <c s="4" t="s" r="A13">
        <v>340</v>
      </c>
      <c s="9" t="n" r="C13">
        <v>0.6</v>
      </c>
    </row>
    <row r="14" spans="1:8">
      <c s="4" t="s" r="A14">
        <v>341</v>
      </c>
    </row>
    <row r="15" spans="1:8">
      <c s="4" t="s" r="A15">
        <v>319</v>
      </c>
      <c s="5" t="n" r="H15">
        <v>750000</v>
      </c>
    </row>
    <row r="16" spans="1:8">
      <c s="4" t="s" r="A16">
        <v>320</v>
      </c>
      <c s="9" t="n" r="H16">
        <v>0.1</v>
      </c>
    </row>
    <row r="17" spans="1:8">
      <c s="4" t="s" r="A17">
        <v>342</v>
      </c>
      <c s="7" t="n" r="H17">
        <v>73836</v>
      </c>
    </row>
    <row r="18" spans="1:8">
      <c s="4" t="s" r="A18">
        <v>324</v>
      </c>
      <c s="4" t="s" r="D18">
        <v>343</v>
      </c>
    </row>
    <row r="19" spans="1:8">
      <c s="4" t="s" r="A19">
        <v>326</v>
      </c>
      <c s="4" t="s" r="D19">
        <v>246</v>
      </c>
    </row>
    <row r="20" spans="1:8">
      <c s="4" t="s" r="A20">
        <v>327</v>
      </c>
      <c s="4" t="s" r="D20">
        <v>241</v>
      </c>
    </row>
    <row r="21" spans="1:8">
      <c s="4" t="s" r="A21">
        <v>328</v>
      </c>
      <c s="4" t="s" r="D21">
        <v>335</v>
      </c>
    </row>
    <row r="22" spans="1:8">
      <c s="4" t="s" r="A22">
        <v>344</v>
      </c>
      <c s="7" t="n" r="D22">
        <v>18408</v>
      </c>
    </row>
    <row r="23" spans="1:8">
      <c s="4" t="s" r="A23">
        <v>345</v>
      </c>
      <c s="4" t="s" r="D23">
        <v>346</v>
      </c>
    </row>
    <row r="24" spans="1:8">
      <c s="4" t="s" r="A24">
        <v>304</v>
      </c>
    </row>
    <row r="25" spans="1:8">
      <c s="4" t="s" r="A25">
        <v>324</v>
      </c>
      <c s="4" t="s" r="D25">
        <v>343</v>
      </c>
    </row>
    <row r="26" spans="1:8">
      <c s="4" t="s" r="A26">
        <v>326</v>
      </c>
      <c s="4" t="s" r="D26">
        <v>246</v>
      </c>
    </row>
    <row r="27" spans="1:8">
      <c s="4" t="s" r="A27">
        <v>327</v>
      </c>
      <c s="4" t="s" r="D27">
        <v>241</v>
      </c>
    </row>
    <row r="28" spans="1:8">
      <c s="4" t="s" r="A28">
        <v>328</v>
      </c>
      <c s="4" t="s" r="D28">
        <v>335</v>
      </c>
    </row>
    <row r="29" spans="1:8">
      <c s="4" t="s" r="A29">
        <v>344</v>
      </c>
      <c s="7" t="n" r="D29">
        <v>18408</v>
      </c>
    </row>
    <row r="30" spans="1:8">
      <c s="4" t="s" r="A30">
        <v>345</v>
      </c>
      <c s="4" t="s" r="D30">
        <v>347</v>
      </c>
    </row>
    <row r="31" spans="1:8">
      <c s="4" t="s" r="A31">
        <v>305</v>
      </c>
    </row>
    <row r="32" spans="1:8">
      <c s="4" t="s" r="A32">
        <v>324</v>
      </c>
      <c s="4" t="s" r="D32">
        <v>343</v>
      </c>
    </row>
    <row r="33" spans="1:8">
      <c s="4" t="s" r="A33">
        <v>326</v>
      </c>
      <c s="4" t="s" r="D33">
        <v>246</v>
      </c>
    </row>
    <row r="34" spans="1:8">
      <c s="4" t="s" r="A34">
        <v>327</v>
      </c>
      <c s="4" t="s" r="D34">
        <v>241</v>
      </c>
    </row>
    <row r="35" spans="1:8">
      <c s="4" t="s" r="A35">
        <v>328</v>
      </c>
      <c s="4" t="s" r="D35">
        <v>335</v>
      </c>
    </row>
    <row r="36" spans="1:8">
      <c s="4" t="s" r="A36">
        <v>344</v>
      </c>
      <c s="7" t="n" r="D36">
        <v>12328</v>
      </c>
    </row>
    <row r="37" spans="1:8">
      <c s="4" t="s" r="A37">
        <v>345</v>
      </c>
      <c s="4" t="s" r="D37">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7"/>
  </cols>
  <sheetData>
    <row r="1" spans="1:2">
      <c s="1" t="s" r="A1">
        <v>349</v>
      </c>
      <c s="2" t="s" r="B1">
        <v>1</v>
      </c>
    </row>
    <row r="2" spans="1:2">
      <c s="2" t="s" r="B2">
        <v>350</v>
      </c>
    </row>
    <row r="3" spans="1:2">
      <c s="4" t="s" r="A3">
        <v>351</v>
      </c>
      <c s="5" t="n" r="B3">
        <v>934004</v>
      </c>
    </row>
    <row r="4" spans="1:2">
      <c s="4" t="s" r="A4">
        <v>352</v>
      </c>
      <c s="7" t="n" r="B4">
        <v>685502</v>
      </c>
    </row>
    <row r="5" spans="1:2">
      <c s="4" t="s" r="A5">
        <v>353</v>
      </c>
      <c s="5" t="n" r="B5">
        <v>80560</v>
      </c>
    </row>
    <row r="6" spans="1:2">
      <c s="4" t="s" r="A6">
        <v>354</v>
      </c>
      <c s="7" t="n" r="B6">
        <v>27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s="1" t="s" r="A1">
        <v>355</v>
      </c>
      <c s="2" t="s" r="B1">
        <v>280</v>
      </c>
      <c s="2" t="s" r="C1">
        <v>1</v>
      </c>
    </row>
    <row r="2" spans="1:3">
      <c s="2" t="s" r="B2">
        <v>281</v>
      </c>
      <c s="2" t="s" r="C2">
        <v>2</v>
      </c>
    </row>
    <row r="3" spans="1:3">
      <c s="4" t="s" r="A3">
        <v>356</v>
      </c>
      <c s="7" t="n" r="B3">
        <v>4000</v>
      </c>
    </row>
    <row r="4" spans="1:3">
      <c s="4" t="s" r="A4">
        <v>357</v>
      </c>
      <c s="7" t="n" r="B4">
        <v>1019375</v>
      </c>
      <c s="7" t="n" r="C4">
        <v>685502</v>
      </c>
    </row>
    <row r="5" spans="1:3">
      <c s="4" t="s" r="A5">
        <v>358</v>
      </c>
      <c s="9" t="n" r="B5">
        <v>1.25</v>
      </c>
    </row>
    <row r="6" spans="1:3">
      <c s="4" t="s" r="A6">
        <v>359</v>
      </c>
      <c s="5" t="n" r="C6">
        <v>934004</v>
      </c>
    </row>
    <row r="7" spans="1:3">
      <c s="4" t="s" r="A7">
        <v>97</v>
      </c>
    </row>
    <row r="8" spans="1:3">
      <c s="4" t="s" r="A8">
        <v>359</v>
      </c>
      <c s="5" t="n" r="B8">
        <v>815500</v>
      </c>
    </row>
    <row r="9" spans="1:3">
      <c s="4" t="s" r="A9">
        <v>100</v>
      </c>
    </row>
    <row r="10" spans="1:3">
      <c s="4" t="s" r="A10">
        <v>359</v>
      </c>
      <c s="5" t="n" r="B10">
        <v>407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72</v>
      </c>
      <c s="2" t="s" r="B1">
        <v>73</v>
      </c>
      <c s="2" t="s" r="D1">
        <v>1</v>
      </c>
    </row>
    <row r="2" spans="1:5">
      <c s="2" t="s" r="B2">
        <v>2</v>
      </c>
      <c s="2" t="s" r="C2">
        <v>63</v>
      </c>
      <c s="2" t="s" r="D2">
        <v>2</v>
      </c>
      <c s="2" t="s" r="E2">
        <v>63</v>
      </c>
    </row>
    <row r="3" spans="1:5">
      <c s="4" t="s" r="A3">
        <v>74</v>
      </c>
      <c s="7" t="n" r="B3">
        <v>60916</v>
      </c>
      <c s="7" t="n" r="C3">
        <v>5719</v>
      </c>
      <c s="7" t="n" r="D3">
        <v>63982</v>
      </c>
      <c s="7" t="n" r="E3">
        <v>7458</v>
      </c>
    </row>
    <row r="4" spans="1:5">
      <c s="4" t="s" r="A4">
        <v>75</v>
      </c>
      <c s="5" t="n" r="B4">
        <v>8408</v>
      </c>
      <c s="4" t="s" r="C4">
        <v>47</v>
      </c>
      <c s="5" t="n" r="D4">
        <v>8408</v>
      </c>
      <c s="5" t="n" r="E4">
        <v>690</v>
      </c>
    </row>
    <row r="5" spans="1:5">
      <c s="4" t="s" r="A5">
        <v>76</v>
      </c>
      <c s="5" t="n" r="B5">
        <v>52508</v>
      </c>
      <c s="7" t="n" r="C5">
        <v>5719</v>
      </c>
      <c s="5" t="n" r="D5">
        <v>55574</v>
      </c>
      <c s="5" t="n" r="E5">
        <v>6768</v>
      </c>
    </row>
    <row r="6" spans="1:5">
      <c s="3" t="s" r="A6">
        <v>77</v>
      </c>
    </row>
    <row r="7" spans="1:5">
      <c s="4" t="s" r="A7">
        <v>78</v>
      </c>
      <c s="5" t="n" r="B7">
        <v>157962</v>
      </c>
      <c s="5" t="n" r="C7">
        <v>62371</v>
      </c>
      <c s="5" t="n" r="D7">
        <v>421082</v>
      </c>
      <c s="5" t="n" r="E7">
        <v>143301</v>
      </c>
    </row>
    <row r="8" spans="1:5">
      <c s="4" t="s" r="A8">
        <v>79</v>
      </c>
      <c s="5" t="n" r="B8">
        <v>2564</v>
      </c>
      <c s="5" t="n" r="C8">
        <v>486</v>
      </c>
      <c s="5" t="n" r="D8">
        <v>6658</v>
      </c>
      <c s="5" t="n" r="E8">
        <v>1114</v>
      </c>
    </row>
    <row r="9" spans="1:5">
      <c s="4" t="s" r="A9">
        <v>80</v>
      </c>
      <c s="5" t="n" r="B9">
        <v>8049</v>
      </c>
      <c s="5" t="n" r="C9">
        <v>51130</v>
      </c>
      <c s="5" t="n" r="D9">
        <v>141999</v>
      </c>
      <c s="5" t="n" r="E9">
        <v>110858</v>
      </c>
    </row>
    <row r="10" spans="1:5">
      <c s="4" t="s" r="A10">
        <v>81</v>
      </c>
      <c s="5" t="n" r="B10">
        <v>33583</v>
      </c>
      <c s="5" t="n" r="C10">
        <v>15000</v>
      </c>
      <c s="5" t="n" r="D10">
        <v>119588</v>
      </c>
      <c s="5" t="n" r="E10">
        <v>139575</v>
      </c>
    </row>
    <row r="11" spans="1:5">
      <c s="4" t="s" r="A11">
        <v>82</v>
      </c>
      <c s="5" t="n" r="B11">
        <v>118590</v>
      </c>
      <c s="5" t="n" r="C11">
        <v>8214</v>
      </c>
      <c s="5" t="n" r="D11">
        <v>266244</v>
      </c>
      <c s="5" t="n" r="E11">
        <v>32660</v>
      </c>
    </row>
    <row r="12" spans="1:5">
      <c s="4" t="s" r="A12">
        <v>83</v>
      </c>
      <c s="5" t="n" r="B12">
        <v>394176</v>
      </c>
      <c s="5" t="n" r="C12">
        <v>61967</v>
      </c>
      <c s="5" t="n" r="D12">
        <v>916546</v>
      </c>
      <c s="5" t="n" r="E12">
        <v>148957</v>
      </c>
    </row>
    <row r="13" spans="1:5">
      <c s="4" t="s" r="A13">
        <v>84</v>
      </c>
      <c s="5" t="n" r="B13">
        <v>37824</v>
      </c>
      <c s="5" t="n" r="C13">
        <v>7411</v>
      </c>
      <c s="5" t="n" r="D13">
        <v>104436</v>
      </c>
      <c s="5" t="n" r="E13">
        <v>14703</v>
      </c>
    </row>
    <row r="14" spans="1:5">
      <c s="4" t="s" r="A14">
        <v>85</v>
      </c>
      <c s="5" t="n" r="B14">
        <v>123544</v>
      </c>
      <c s="5" t="n" r="C14">
        <v>20598</v>
      </c>
      <c s="5" t="n" r="D14">
        <v>250542</v>
      </c>
      <c s="5" t="n" r="E14">
        <v>51820</v>
      </c>
    </row>
    <row r="15" spans="1:5">
      <c s="4" t="s" r="A15">
        <v>86</v>
      </c>
      <c s="5" t="n" r="B15">
        <v>1433746</v>
      </c>
      <c s="5" t="n" r="C15">
        <v>266255</v>
      </c>
      <c s="5" t="n" r="D15">
        <v>3492631</v>
      </c>
      <c s="5" t="n" r="E15">
        <v>1249639</v>
      </c>
    </row>
    <row r="16" spans="1:5">
      <c s="4" t="s" r="A16">
        <v>87</v>
      </c>
      <c s="5" t="n" r="B16">
        <v>-1381238</v>
      </c>
      <c s="7" t="n" r="C16">
        <v>-260536</v>
      </c>
      <c s="5" t="n" r="D16">
        <v>-3437057</v>
      </c>
      <c s="7" t="n" r="E16">
        <v>-1242871</v>
      </c>
    </row>
    <row r="17" spans="1:5">
      <c s="3" t="s" r="A17">
        <v>88</v>
      </c>
    </row>
    <row r="18" spans="1:5">
      <c s="4" t="s" r="A18">
        <v>89</v>
      </c>
      <c s="5" t="n" r="B18">
        <v>-658929</v>
      </c>
      <c s="4" t="s" r="C18">
        <v>47</v>
      </c>
      <c s="5" t="n" r="D18">
        <v>-616192</v>
      </c>
      <c s="4" t="s" r="E18">
        <v>47</v>
      </c>
    </row>
    <row r="19" spans="1:5">
      <c s="4" t="s" r="A19">
        <v>90</v>
      </c>
      <c s="5" t="n" r="B19">
        <v>-410</v>
      </c>
      <c s="4" t="s" r="C19">
        <v>47</v>
      </c>
      <c s="5" t="n" r="D19">
        <v>-4791</v>
      </c>
      <c s="4" t="s" r="E19">
        <v>47</v>
      </c>
    </row>
    <row r="20" spans="1:5">
      <c s="4" t="s" r="A20">
        <v>91</v>
      </c>
      <c s="5" t="n" r="B20">
        <v>-56670</v>
      </c>
      <c s="7" t="n" r="C20">
        <v>-16958</v>
      </c>
      <c s="5" t="n" r="D20">
        <v>-107016</v>
      </c>
      <c s="7" t="n" r="E20">
        <v>-34639</v>
      </c>
    </row>
    <row r="21" spans="1:5">
      <c s="4" t="s" r="A21">
        <v>92</v>
      </c>
      <c s="7" t="n" r="B21">
        <v>-2097247</v>
      </c>
      <c s="7" t="n" r="C21">
        <v>-277494</v>
      </c>
      <c s="7" t="n" r="D21">
        <v>-4165056</v>
      </c>
      <c s="7" t="n" r="E21">
        <v>-1277510</v>
      </c>
    </row>
    <row r="22" spans="1:5">
      <c s="4" t="s" r="A22">
        <v>93</v>
      </c>
      <c s="4" t="s" r="B22">
        <v>47</v>
      </c>
      <c s="4" t="s" r="C22">
        <v>47</v>
      </c>
      <c s="4" t="s" r="D22">
        <v>47</v>
      </c>
      <c s="4" t="s" r="E22">
        <v>47</v>
      </c>
    </row>
    <row r="23" spans="1:5">
      <c s="4" t="s" r="A23">
        <v>94</v>
      </c>
      <c s="7" t="n" r="B23">
        <v>-2097247</v>
      </c>
      <c s="7" t="n" r="C23">
        <v>-277494</v>
      </c>
      <c s="7" t="n" r="D23">
        <v>-4165056</v>
      </c>
      <c s="7" t="n" r="E23">
        <v>-1277510</v>
      </c>
    </row>
    <row r="24" spans="1:5">
      <c s="4" t="s" r="A24">
        <v>95</v>
      </c>
      <c s="9" t="n" r="B24">
        <v>-0.05</v>
      </c>
      <c s="9" t="n" r="D24">
        <v>-0.1</v>
      </c>
    </row>
    <row r="25" spans="1:5">
      <c s="4" t="s" r="A25">
        <v>96</v>
      </c>
      <c s="5" t="n" r="B25">
        <v>44975905</v>
      </c>
      <c s="5" t="n" r="D25">
        <v>42984431</v>
      </c>
    </row>
    <row r="26" spans="1:5">
      <c s="4" t="s" r="A26">
        <v>97</v>
      </c>
    </row>
    <row r="27" spans="1:5">
      <c s="3" t="s" r="A27">
        <v>77</v>
      </c>
    </row>
    <row r="28" spans="1:5">
      <c s="4" t="s" r="A28">
        <v>98</v>
      </c>
      <c s="7" t="n" r="B28">
        <v>356635</v>
      </c>
      <c s="5" t="n" r="C28">
        <v>13023</v>
      </c>
      <c s="7" t="n" r="D28">
        <v>724735</v>
      </c>
      <c s="5" t="n" r="E28">
        <v>17635</v>
      </c>
    </row>
    <row r="29" spans="1:5">
      <c s="4" t="s" r="A29">
        <v>99</v>
      </c>
    </row>
    <row r="30" spans="1:5">
      <c s="3" t="s" r="A30">
        <v>77</v>
      </c>
    </row>
    <row r="31" spans="1:5">
      <c s="4" t="s" r="A31">
        <v>98</v>
      </c>
      <c s="5" t="n" r="B31">
        <v>159809</v>
      </c>
      <c s="7" t="n" r="C31">
        <v>26055</v>
      </c>
      <c s="5" t="n" r="D31">
        <v>473380</v>
      </c>
      <c s="5" t="n" r="E31">
        <v>33418</v>
      </c>
    </row>
    <row r="32" spans="1:5">
      <c s="4" t="s" r="A32">
        <v>100</v>
      </c>
    </row>
    <row r="33" spans="1:5">
      <c s="3" t="s" r="A33">
        <v>77</v>
      </c>
    </row>
    <row r="34" spans="1:5">
      <c s="4" t="s" r="A34">
        <v>98</v>
      </c>
      <c s="7" t="n" r="B34">
        <v>41010</v>
      </c>
      <c s="4" t="s" r="C34">
        <v>47</v>
      </c>
      <c s="7" t="n" r="D34">
        <v>67421</v>
      </c>
      <c s="7" t="n" r="E34">
        <v>555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1</v>
      </c>
      <c s="2" t="s" r="B1">
        <v>102</v>
      </c>
    </row>
    <row r="2" spans="1:3">
      <c s="2" t="s" r="B2">
        <v>61</v>
      </c>
      <c s="2" t="s" r="C2">
        <v>103</v>
      </c>
    </row>
    <row r="3" spans="1:3">
      <c s="3" t="s" r="A3">
        <v>104</v>
      </c>
    </row>
    <row r="4" spans="1:3">
      <c s="4" t="s" r="A4">
        <v>105</v>
      </c>
      <c s="7" t="n" r="B4">
        <v>-4165056</v>
      </c>
      <c s="7" t="n" r="C4">
        <v>-1277510</v>
      </c>
    </row>
    <row r="5" spans="1:3">
      <c s="3" t="s" r="A5">
        <v>106</v>
      </c>
    </row>
    <row r="6" spans="1:3">
      <c s="4" t="s" r="A6">
        <v>107</v>
      </c>
      <c s="5" t="n" r="B6">
        <v>107016</v>
      </c>
      <c s="5" t="n" r="C6">
        <v>34639</v>
      </c>
    </row>
    <row r="7" spans="1:3">
      <c s="4" t="s" r="A7">
        <v>79</v>
      </c>
      <c s="5" t="n" r="B7">
        <v>6658</v>
      </c>
      <c s="7" t="n" r="C7">
        <v>1114</v>
      </c>
    </row>
    <row r="8" spans="1:3">
      <c s="4" t="s" r="A8">
        <v>89</v>
      </c>
      <c s="5" t="n" r="B8">
        <v>616192</v>
      </c>
      <c s="4" t="s" r="C8">
        <v>47</v>
      </c>
    </row>
    <row r="9" spans="1:3">
      <c s="4" t="s" r="A9">
        <v>108</v>
      </c>
      <c s="5" t="n" r="B9">
        <v>4791</v>
      </c>
      <c s="4" t="s" r="C9">
        <v>47</v>
      </c>
    </row>
    <row r="10" spans="1:3">
      <c s="3" t="s" r="A10">
        <v>109</v>
      </c>
    </row>
    <row r="11" spans="1:3">
      <c s="4" t="s" r="A11">
        <v>31</v>
      </c>
      <c s="7" t="n" r="B11">
        <v>4128</v>
      </c>
      <c s="7" t="n" r="C11">
        <v>-2500</v>
      </c>
    </row>
    <row r="12" spans="1:3">
      <c s="4" t="s" r="A12">
        <v>32</v>
      </c>
      <c s="4" t="s" r="B12">
        <v>47</v>
      </c>
      <c s="7" t="n" r="C12">
        <v>-13140</v>
      </c>
    </row>
    <row r="13" spans="1:3">
      <c s="4" t="s" r="A13">
        <v>110</v>
      </c>
      <c s="7" t="n" r="B13">
        <v>-33102</v>
      </c>
      <c s="4" t="s" r="C13">
        <v>47</v>
      </c>
    </row>
    <row r="14" spans="1:3">
      <c s="4" t="s" r="A14">
        <v>111</v>
      </c>
      <c s="5" t="n" r="B14">
        <v>204841</v>
      </c>
      <c s="7" t="n" r="C14">
        <v>1297</v>
      </c>
    </row>
    <row r="15" spans="1:3">
      <c s="4" t="s" r="A15">
        <v>46</v>
      </c>
      <c s="5" t="n" r="B15">
        <v>-1778</v>
      </c>
      <c s="5" t="n" r="C15">
        <v>-1846</v>
      </c>
    </row>
    <row r="16" spans="1:3">
      <c s="4" t="s" r="A16">
        <v>112</v>
      </c>
      <c s="5" t="n" r="B16">
        <v>-1990774</v>
      </c>
      <c s="5" t="n" r="C16">
        <v>-651295</v>
      </c>
    </row>
    <row r="17" spans="1:3">
      <c s="3" t="s" r="A17">
        <v>113</v>
      </c>
    </row>
    <row r="18" spans="1:3">
      <c s="4" t="s" r="A18">
        <v>114</v>
      </c>
      <c s="5" t="n" r="B18">
        <v>-45776</v>
      </c>
      <c s="7" t="n" r="C18">
        <v>-9184</v>
      </c>
    </row>
    <row r="19" spans="1:3">
      <c s="4" t="s" r="A19">
        <v>39</v>
      </c>
      <c s="5" t="n" r="B19">
        <v>-175000</v>
      </c>
      <c s="4" t="s" r="C19">
        <v>47</v>
      </c>
    </row>
    <row r="20" spans="1:3">
      <c s="4" t="s" r="A20">
        <v>115</v>
      </c>
      <c s="7" t="n" r="B20">
        <v>-220776</v>
      </c>
      <c s="7" t="n" r="C20">
        <v>-9184</v>
      </c>
    </row>
    <row r="21" spans="1:3">
      <c s="3" t="s" r="A21">
        <v>116</v>
      </c>
    </row>
    <row r="22" spans="1:3">
      <c s="4" t="s" r="A22">
        <v>117</v>
      </c>
      <c s="4" t="s" r="B22">
        <v>47</v>
      </c>
      <c s="5" t="n" r="C22">
        <v>269100</v>
      </c>
    </row>
    <row r="23" spans="1:3">
      <c s="4" t="s" r="A23">
        <v>118</v>
      </c>
      <c s="7" t="n" r="B23">
        <v>2073707</v>
      </c>
      <c s="7" t="n" r="C23">
        <v>310900</v>
      </c>
    </row>
    <row r="24" spans="1:3">
      <c s="4" t="s" r="A24">
        <v>119</v>
      </c>
      <c s="5" t="n" r="B24">
        <v>341000</v>
      </c>
      <c s="4" t="s" r="C24">
        <v>47</v>
      </c>
    </row>
    <row r="25" spans="1:3">
      <c s="4" t="s" r="A25">
        <v>120</v>
      </c>
      <c s="7" t="n" r="B25">
        <v>2414707</v>
      </c>
      <c s="7" t="n" r="C25">
        <v>580000</v>
      </c>
    </row>
    <row r="26" spans="1:3">
      <c s="4" t="s" r="A26">
        <v>121</v>
      </c>
      <c s="5" t="n" r="B26">
        <v>203157</v>
      </c>
      <c s="5" t="n" r="C26">
        <v>-80479</v>
      </c>
    </row>
    <row r="27" spans="1:3">
      <c s="4" t="s" r="A27">
        <v>122</v>
      </c>
      <c s="5" t="n" r="B27">
        <v>141928</v>
      </c>
      <c s="7" t="n" r="C27">
        <v>80479</v>
      </c>
    </row>
    <row r="28" spans="1:3">
      <c s="4" t="s" r="A28">
        <v>123</v>
      </c>
      <c s="5" t="n" r="B28">
        <v>345085</v>
      </c>
      <c s="4" t="s" r="C28">
        <v>47</v>
      </c>
    </row>
    <row r="29" spans="1:3">
      <c s="3" t="s" r="A29">
        <v>124</v>
      </c>
    </row>
    <row r="30" spans="1:3">
      <c s="4" t="s" r="A30">
        <v>125</v>
      </c>
      <c s="5" t="n" r="B30">
        <v>665641</v>
      </c>
      <c s="4" t="s" r="C30">
        <v>47</v>
      </c>
    </row>
    <row r="31" spans="1:3">
      <c s="4" t="s" r="A31">
        <v>126</v>
      </c>
      <c s="7" t="n" r="B31">
        <v>60000</v>
      </c>
      <c s="4" t="s" r="C31">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 (Unaudited)</vt:lpstr>
      <vt:lpstr>Balance Sheets (Parenthetical)</vt:lpstr>
      <vt:lpstr>Statements of Operations (Unaud</vt:lpstr>
      <vt:lpstr>Statements of Cash Flows (Unaud</vt:lpstr>
      <vt:lpstr>1. SUMMARY OF SIGNIFICANT ACCOU</vt:lpstr>
      <vt:lpstr>2. FIXED ASSETS</vt:lpstr>
      <vt:lpstr>3. PREPAID EXPENSE</vt:lpstr>
      <vt:lpstr>4. DERIVATIVE LIABILITIES</vt:lpstr>
      <vt:lpstr>5. DEBT DISCOUNT</vt:lpstr>
      <vt:lpstr>6. CONVERTIBLE DEBENTURES</vt:lpstr>
      <vt:lpstr>7. CAPITAL STOCK</vt:lpstr>
      <vt:lpstr>8. STOCK WARRANTS</vt:lpstr>
      <vt:lpstr>9. EMPLOYEE EQUITY INCENTIVE PL</vt:lpstr>
      <vt:lpstr>10. GOING CONCERN AND UNCERTAIN</vt:lpstr>
      <vt:lpstr>11. SIGNIFICANT EVENTS</vt:lpstr>
      <vt:lpstr>12. SUBSEQUENT EVENTS</vt:lpstr>
      <vt:lpstr>1. SUMMARY OF SIGNIFICANT ACC18</vt:lpstr>
      <vt:lpstr>2. FIXED ASSETS (Tables)</vt:lpstr>
      <vt:lpstr>4. DERIVATIVE LIABILITIES (Tabl</vt:lpstr>
      <vt:lpstr>5. DEBT DISCOUNT (Tables)</vt:lpstr>
      <vt:lpstr>8. STOCK WARRANTS (Tables)</vt:lpstr>
      <vt:lpstr>9. EMPLOYEE EQUITY INCENTIVE 23</vt:lpstr>
      <vt:lpstr>2. FIXED ASSETS - Fixed Assets </vt:lpstr>
      <vt:lpstr>3. PREPAID EXPENSE (Details Nar</vt:lpstr>
      <vt:lpstr>4. DERIVATIVE LIABILITIES - Der</vt:lpstr>
      <vt:lpstr>4. DERIVATIVE LIABILITIES - Ass</vt:lpstr>
      <vt:lpstr>4. DERIVATIVE LIABILITIES (Deta</vt:lpstr>
      <vt:lpstr>5. DEBT DISCOUNT - Debt Discoun</vt:lpstr>
      <vt:lpstr>5. DEBT DISCOUNT (Details Narra</vt:lpstr>
      <vt:lpstr>6. CONVERTIBLE DEBENTURES (Deta</vt:lpstr>
      <vt:lpstr>7. CAPITAL STOCK (Details Narra</vt:lpstr>
      <vt:lpstr>8. STOCK WARRANTS - Stock Warra</vt:lpstr>
      <vt:lpstr>8. STOCK WARRANTS (Details Narr</vt:lpstr>
      <vt:lpstr>9. EMPLOYEE EQUITY INCENTIVE 35</vt:lpstr>
      <vt:lpstr>9. EMPLOYEE STOCK OPTION PROGRA</vt:lpstr>
      <vt:lpstr>11. SIGNIFICANT EVENTS (Details</vt:lpstr>
      <vt:lpstr>12.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5:54Z</dcterms:created>
  <dcterms:modified xmlns:dcterms="http://purl.org/dc/terms/" xmlns:xsi="http://www.w3.org/2001/XMLSchema-instance" xsi:type="dcterms:W3CDTF">2015-11-16T16:05:54Z</dcterms:modified>
  <dc:title xmlns:dc="http://purl.org/dc/elements/1.1/">Untitled</dc:title>
  <dc:description xmlns:dc="http://purl.org/dc/elements/1.1/"/>
  <dc:subject xmlns:dc="http://purl.org/dc/elements/1.1/"/>
  <cp:keywords/>
  <cp:category/>
</cp:coreProperties>
</file>